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Balance " sheetId="3" r:id="rId3"/>
    <s:sheet name="Consolidated Condensed Balance4" sheetId="4" r:id="rId4"/>
    <s:sheet name="Consolidated Condensed Stateme5" sheetId="5" r:id="rId5"/>
    <s:sheet name="Basis of Presentation" sheetId="6" r:id="rId6"/>
    <s:sheet name="Acquisitions" sheetId="7" r:id="rId7"/>
    <s:sheet name="Fair Value Measurements" sheetId="8" r:id="rId8"/>
    <s:sheet name="Inventories" sheetId="9" r:id="rId9"/>
    <s:sheet name="Property, Plant &amp; Equipment" sheetId="10" r:id="rId10"/>
    <s:sheet name="Financing Arrangements" sheetId="11" r:id="rId11"/>
    <s:sheet name="Commitments and Contingencies" sheetId="12" r:id="rId12"/>
    <s:sheet name="Hedges and Derivative Financial" sheetId="13" r:id="rId13"/>
    <s:sheet name="Stockholders' Equity" sheetId="14" r:id="rId14"/>
    <s:sheet name="Restructuring Charges" sheetId="15" r:id="rId15"/>
    <s:sheet name="Income Taxes" sheetId="16" r:id="rId16"/>
    <s:sheet name="Pension and Other Postretiremen" sheetId="17" r:id="rId17"/>
    <s:sheet name="Operating Segment Information" sheetId="18" r:id="rId18"/>
    <s:sheet name="Basis of Presentation Significa" sheetId="19" r:id="rId19"/>
    <s:sheet name="Acquisitions (Tables)" sheetId="20" r:id="rId20"/>
    <s:sheet name="Fair Value Measurements (Tables" sheetId="21" r:id="rId21"/>
    <s:sheet name="Inventories (Tables)" sheetId="22" r:id="rId22"/>
    <s:sheet name="Property, Plant &amp; Equipment (Ta" sheetId="23" r:id="rId23"/>
    <s:sheet name="Financing Arrangements (Tables)" sheetId="24" r:id="rId24"/>
    <s:sheet name="Commitments and Contingencies (" sheetId="25" r:id="rId25"/>
    <s:sheet name="Hedges and Derivative Financi26" sheetId="26" r:id="rId26"/>
    <s:sheet name="Stockholders' Equity (Tables)" sheetId="27" r:id="rId27"/>
    <s:sheet name="Restructuring Charges (Tables)" sheetId="28" r:id="rId28"/>
    <s:sheet name="Income Taxes (Tables)" sheetId="29" r:id="rId29"/>
    <s:sheet name="Pension and Other Postretirem30" sheetId="30" r:id="rId30"/>
    <s:sheet name="Operating Segment Information (" sheetId="31" r:id="rId31"/>
    <s:sheet name="Acquisitions Whirlpool China (D" sheetId="32" r:id="rId32"/>
    <s:sheet name="Acquisitions Indesit Company S." sheetId="33" r:id="rId33"/>
    <s:sheet name="Acquisitions Purchase Price All" sheetId="34" r:id="rId34"/>
    <s:sheet name="Acquisitions Identifiable Intan" sheetId="35" r:id="rId35"/>
    <s:sheet name="Acquisitions Pro Forma (Details" sheetId="36" r:id="rId36"/>
    <s:sheet name="Acquisitions Acquisition Relate" sheetId="37" r:id="rId37"/>
    <s:sheet name="Fair Value Measurements Assets " sheetId="38" r:id="rId38"/>
    <s:sheet name="Fair Value Measurements Narrati" sheetId="39" r:id="rId39"/>
    <s:sheet name="Inventories (Schedule of Invent" sheetId="40" r:id="rId40"/>
    <s:sheet name="Property, Plant &amp; Equipment (De" sheetId="41" r:id="rId41"/>
    <s:sheet name="Financing Arrangements Narrativ" sheetId="42" r:id="rId42"/>
    <s:sheet name="Financing Arrangements Notes Pa" sheetId="43" r:id="rId43"/>
    <s:sheet name="Commitments and Contingencies44" sheetId="44" r:id="rId44"/>
    <s:sheet name="Commitments and Contingencies45" sheetId="45" r:id="rId45"/>
    <s:sheet name="Commitments and Contingencies G" sheetId="46" r:id="rId46"/>
    <s:sheet name="Hedges and Derivative Financi47" sheetId="47" r:id="rId47"/>
    <s:sheet name="Hedges and Derivative Financi48" sheetId="48" r:id="rId48"/>
    <s:sheet name="Hedges and Derivative Financi49" sheetId="49" r:id="rId49"/>
    <s:sheet name="Stockholders' Equity (Other Com" sheetId="50" r:id="rId50"/>
    <s:sheet name="Reclassifications out of Accumu" sheetId="51" r:id="rId51"/>
    <s:sheet name="Stockholders' Equity (Schedule " sheetId="52" r:id="rId52"/>
    <s:sheet name="Stockholders' Equity (Net Earni" sheetId="53" r:id="rId53"/>
    <s:sheet name="Stockholders' Equity Repurchase" sheetId="54" r:id="rId54"/>
    <s:sheet name="Restructuring Charges Narrative" sheetId="55" r:id="rId55"/>
    <s:sheet name="Restructuring Charges (Details)" sheetId="56" r:id="rId56"/>
    <s:sheet name="Restructuring Charges By Segmen" sheetId="57" r:id="rId57"/>
    <s:sheet name="Income Taxes Narrative (Details" sheetId="58" r:id="rId58"/>
    <s:sheet name="Income Taxes (Details)" sheetId="59" r:id="rId59"/>
    <s:sheet name="Pension and Other Postretirem60" sheetId="60" r:id="rId60"/>
    <s:sheet name="Pension and Other Postretirem61" sheetId="61" r:id="rId61"/>
    <s:sheet name="Operating Segment Information62" sheetId="62" r:id="rId62"/>
  </s:sheets>
  <s:definedNames/>
  <s:calcPr calcId="124519" calcMode="auto" fullCalcOnLoad="1"/>
</s:workbook>
</file>

<file path=xl/sharedStrings.xml><?xml version="1.0" encoding="utf-8"?>
<sst xmlns="http://schemas.openxmlformats.org/spreadsheetml/2006/main" uniqueCount="553">
  <si>
    <t>Document and Entity Information - shares</t>
  </si>
  <si>
    <t>9 Months Ended</t>
  </si>
  <si>
    <t>Sep. 30, 2015</t>
  </si>
  <si>
    <t>Oct. 16, 2015</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Condensed Statements of Comprehensive Income (Unaudited) - USD ($) shares in Millions, $ in Millions</t>
  </si>
  <si>
    <t>3 Months Ended</t>
  </si>
  <si>
    <t>Sep. 30, 2014</t>
  </si>
  <si>
    <t>Statement of Comprehensive Income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 (USD per share)</t>
  </si>
  <si>
    <t>Diluted net earnings available to Whirlpool (USD per share)</t>
  </si>
  <si>
    <t>Dividends declared (USD per share)</t>
  </si>
  <si>
    <t>Weighted-average shares outstanding (in millions)</t>
  </si>
  <si>
    <t>Basic (shares)</t>
  </si>
  <si>
    <t>Diluted (shares)</t>
  </si>
  <si>
    <t>Comprehensive income</t>
  </si>
  <si>
    <t>Consolidated Condensed Balance Sheets - USD ($) $ in Millions</t>
  </si>
  <si>
    <t>Dec. 31, 2014</t>
  </si>
  <si>
    <t>Current assets</t>
  </si>
  <si>
    <t>Cash and equivalents</t>
  </si>
  <si>
    <t>Accounts receivable, net of allowance of $165 and $154, respectively</t>
  </si>
  <si>
    <t>Inventories</t>
  </si>
  <si>
    <t>Deferred income taxes</t>
  </si>
  <si>
    <t>Prepaid and other current assets</t>
  </si>
  <si>
    <t>Total current assets</t>
  </si>
  <si>
    <t>Property, net of accumulated depreciation of $5,964 and $5,959, respectively</t>
  </si>
  <si>
    <t>Goodwill</t>
  </si>
  <si>
    <t>Other intangibles, net of accumulated amortization of $309 and $267,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0 million shares issued, and 78 million shares outstanding</t>
  </si>
  <si>
    <t>Additional paid-in capital</t>
  </si>
  <si>
    <t>Retained earnings</t>
  </si>
  <si>
    <t>Accumulated other comprehensive loss</t>
  </si>
  <si>
    <t>Treasury stock, 32 million shares</t>
  </si>
  <si>
    <t>Total Whirlpool stockholders’ equity</t>
  </si>
  <si>
    <t>Noncontrolling interests</t>
  </si>
  <si>
    <t>Total stockholders’ equity</t>
  </si>
  <si>
    <t>Total liabilities and stockholders’ equity</t>
  </si>
  <si>
    <t>Consolidated Condensed Balance Sheets (Parentheticals) - USD ($) $ in Millions</t>
  </si>
  <si>
    <t>Statement of Financial Position [Abstract]</t>
  </si>
  <si>
    <t>Allowance for doubtful accounts</t>
  </si>
  <si>
    <t>Accumulated depreciation</t>
  </si>
  <si>
    <t>Accumulated amortization</t>
  </si>
  <si>
    <t>Common stock, par value (USD per share)</t>
  </si>
  <si>
    <t>Common stock, shares authorized (shares)</t>
  </si>
  <si>
    <t>Common stock, shares issued (shares)</t>
  </si>
  <si>
    <t>Common stock, shares outstanding (shares)</t>
  </si>
  <si>
    <t>Treasury stock (shares)</t>
  </si>
  <si>
    <t>Consolidated Condensed Statements of Cash Flows (Unaudited) - USD ($) $ in Millions</t>
  </si>
  <si>
    <t>Operating activities</t>
  </si>
  <si>
    <t>Adjustments to reconcile net earnings to cash used in operating activities:</t>
  </si>
  <si>
    <t>Depreciation and amortization</t>
  </si>
  <si>
    <t>Curtailment gain</t>
  </si>
  <si>
    <t>Changes in assets and liabilities:</t>
  </si>
  <si>
    <t>Accounts receivable</t>
  </si>
  <si>
    <t>Accrued expenses and current liabilities</t>
  </si>
  <si>
    <t>Taxes deferred and payable, net</t>
  </si>
  <si>
    <t>Accrued pension and postretirement benefits</t>
  </si>
  <si>
    <t>Other</t>
  </si>
  <si>
    <t>Cash used in operating activities</t>
  </si>
  <si>
    <t>Investing activities</t>
  </si>
  <si>
    <t>Capital expenditures</t>
  </si>
  <si>
    <t>Proceeds from sale of assets and business</t>
  </si>
  <si>
    <t>Change in restricted cash</t>
  </si>
  <si>
    <t>Acquisition of Indesit Company S.p.A.</t>
  </si>
  <si>
    <t>Acquisition of Hefei Rongshida Sanyo Electric Co., Ltd.</t>
  </si>
  <si>
    <t>Investment in related businesses</t>
  </si>
  <si>
    <t>Cash used in investing activities</t>
  </si>
  <si>
    <t>Financing activities</t>
  </si>
  <si>
    <t>Proceeds from borrowings of long-term debt</t>
  </si>
  <si>
    <t>Repayments of long-term debt</t>
  </si>
  <si>
    <t>Dividends paid</t>
  </si>
  <si>
    <t>Net proceeds from short-term borrowings</t>
  </si>
  <si>
    <t>Common stock issued</t>
  </si>
  <si>
    <t>Repurchase of common stock</t>
  </si>
  <si>
    <t>Purchase of noncontrolling interest shares</t>
  </si>
  <si>
    <t>Cash provided by financing activities</t>
  </si>
  <si>
    <t>Effect of exchange rate changes on cash and equivalents</t>
  </si>
  <si>
    <t>Decrease in cash and cash equivalents</t>
  </si>
  <si>
    <t>Cash and equivalents at beginning of period</t>
  </si>
  <si>
    <t>Cash and equivalents at end of period</t>
  </si>
  <si>
    <t>Basis of Presentation</t>
  </si>
  <si>
    <t>Accounting Policies [Abstract]</t>
  </si>
  <si>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4 . Management believes that the accompanying Consolidated Condensed Financial Statements reflect all adjustments, including normal recurring items, considered necessary for a fair presentation of the interim period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New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have not yet determined the potential effects from this pronouncement on our Consolidated Financial Statements. In April 2015, FASB issued ASU No. 2015-03, Interest - "Imputation of Interest (Subtopic 835-30): Simplifying the Presentation of Debt Issuance Costs".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our Consolidated Financial Statements.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our Consolidated Financial Statements. In July 2015, the FASB issued ASU No. 2015-11, "Simplifying the Measurement of Inventory", which amends ASC 330, Inventory. This ASU simplifies the subsequent measurement of inventory by using only the lower of cost and net realizable value. The ASU does not apply to inventory measured using last-in, first-out method. This guidance is effective for fiscal years and interim periods within those years beginning after December 15, 2016, and must be applied on a retrospective basis with early adoption permitted. The adoption is not expected to have a material impa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As a result, we have not retrospectively accounted for the measurement-period adjustments determined in the third quarter of 2015 related to the corrective action described in Note 2 in our Consolidated Financial Statements. All other issued but not yet effective accounting pronouncements are not expected to have a material impact on our Consolidated Financial Statements.</t>
  </si>
  <si>
    <t>Acquisitions</t>
  </si>
  <si>
    <t>Business Combinations [Abstract]</t>
  </si>
  <si>
    <t>ACQUISITIONS Whirlpool China On October 24, 2014 , Whirlpool's wholly-owned subsidiary, Whirlpool (China) Investment Co., Ltd., completed its acquisition of a 51% equity stake in Hefei Rongshida Sanyo Electric Co., Ltd. ("Hefei Sanyo"), a joint stock company whose shares are listed and traded on the Shanghai Stock Exchange, which we have since renamed Whirlpool (China) Co., Ltd (" Whirlpool China "). The aggregate purchase price for the transaction was RMB 3.4 billion (approximately $551 million at the dates of purchase for each step of the transaction). The Company funded the total consideration for the shares with cash on hand. The cash paid for the private placement step of the transaction is considered restricted cash, which will be used to fund capital and technical resources to enhance Whirlpool China ’s research and development and working capital. Whirlpool China results are included in our Asia operating segment. Indesit Company S.p.A. On December 3, 2014 , Whirlpool completed the final step in its acquisition of Indesit Company S.p.A. (“Indesit”) and, on the same day, Indesit delisted from the Electronic Stock Market organized and managed by Borsa Italiana S.p.A. Total consideration paid for Indesit was € 1.1 billion (approximately $1.4 billion at the dates of purchase of each step in the transaction) in aggregate net of cash acquired. The Company funded the aggregate purchase price for Indesit through borrowings under its credit facility and commercial paper programs, and repaid a portion of such borrowings through the issuance of an aggregate principal amount of $650 million in senior notes on November 4, 2014 and an aggregate principal amount of € 500 million (approximately $525 million as of the date of issuance) in senior notes on March 12, 2015 . Additional information about our 2015 financing arrangements can be found in Note 6 . Indesit results are included in our EMEA operating segment. Purchase Price Allocations The Company has finalized independent appraisals for the purpose of allocating the purchase price to the individual assets acquired and liabilities assumed in the Whirlpool China and Indesit acquisitions. This resulted in adjustments to the carrying values of recorded assets and liabilities, and the determination of residual amounts allocated to goodwill. The final allocation of the purchase prices included in the current period balance sheet is based on the final determination of asset fair values. The following table presents the final allocation of purchase price related to the Whirlpool China and Indesit acquisitions, as of their respective dates of acquisition. Adjustments made to the opening balance sheet in the nine months ended September 30, 2015 include an $8 million increase to Whirlpool China 's goodwill resulting primarily from a reassessment of deferred tax assets, a $296 million increase to Indesit's goodwill primarily reflecting the recognition of a corrective action on certain heritage Indesit products, a revaluation of current and deferred tax liabilities, an increase in trade partner incentives, and an increase in environmental liabilities. Additional information about the corrective action can be found in Note 7 in the Company's Consolidated Condensed Financial Statements. In addition, we have performed certain balance sheet reclassifications between notes payable and other current liabilities and between accounts payable and other current liabilities, in order to conform to Whirlpool's financial statement presentation. The effect of these adjustments would not have a material impact to net earnings for the nine months ended September 30, 2015 if they would have been previously recognized as of the acquisition date. Millions of dollars Whirlpool China (1) Indesit Cash $ 98 $ 77 Accounts receivable 78 886 Inventory 135 471 Other current assets 354 288 Property, plant and equipment 169 854 Goodwill 459 963 Identified intangible assets 372 822 Other non-current assets 313 185 Total assets acquired 1,978 4,546 Accounts payable (181 ) (866 ) Short-term notes payable — (557 ) Other current liabilities (307 ) (410 ) Non-current liabilities (142 ) (1,276 ) Total liabilities assumed (630 ) (3,109 ) Net assets acquired $ 1,348 $ 1,437 (1) We purchased a 51% controlling interest in Whirlpool China 's net assets described in the table; the non-controlling interest was valued at $801 million , the market value of the stock price of the shares purchased on the date of acquisition. Goodwill, which is not deductible for tax purposes, has been allocated to the Asia and EMEA operating segments on the basis that the cost efficiencies identified will primarily benefit these segments of the business based on the preliminary allocation of the purchase price of the respective acquisitions. Any changes to the preliminary estimates of the fair values of the assets and liabilities will be allocated to residual goodwill. The Company's final estimates regarding the fair value of Whirlpool China and Indesit's identifiable intangible assets are presented below. These estimates did not change in the nine months ended September 30, 2015 : Whirlpool China Indesit Millions of dollars Estimated Fair Value Estimated Useful Life Estimated Fair Value Estimated Useful Life Trademarks-indefinite lived $ 42 $ 535 Customer relationships 230 13-16 years 134 5-19 years Patents and other intangibles 100 3-10 years 153 6-15 years $ 372 $ 822 The customer relationship intangibles of Whirlpool China were mainly allocated to its traditional trade distributors, which have an estimated useful life of up to 16 years based on low historical and projected customer attrition rates among its retailers. The majority of the intangible asset valuation for Indesit relates to the Indesit and Hotpoint brands (Whirlpool ownership of the Hotpoint brand in EMEA and Asia Pacific regions is not affiliated with the Hotpoint brand sold in the Americas), which are indefinite lived intangibles. The Company determined that its trademarks have an indefinite life which is based on a number of factors, including competitive environment, market share, brand history and product life cycles. The patents and other intangibles have an estimated useful life that varies based on the estimate of the expected life of the technology and the products associated with the technology. The estimated useful lives of the finite-lived intangible assets will be amortized using a straight-line method of amortization. Pro Forma Results of Operations The results of Whirlpool China and Indesit’s operations have been included in the Consolidated Condensed Financial Statements beginning October 24, 2014 and October 14, 2014 , respectively. The following table provides pro forma results of operations for the nine months ended September 30, 2014 , as if Whirlpool China and Indesit had been acquired as of January 1, 2014. The pro forma results include certain purchase accounting adjustments such as the estimated changes in depreciation and amortization expense on acquired tangible and intangible assets as well as interest expense on borrowings used to finance the acquisitions. Additionally, the pro forma results include adjustments to convert Whirlpool China and Indesit’s historical results from local accounting standards to U.S. GAAP. Pro forma results do not include any anticipated cost savings or other effects of the planned integration of these acquisitions. Accordingly, such amounts are not necessarily indicative of the results that would have occurred if the acquisition had occurred on the dates indicated or that may result in the future. Nine Months Ended September 30, Millions of dollars, except per share data 2014 Net sales $ 17,046 Net earnings available to Whirlpool $ 599 Diluted net earnings per share $ 7.53 Certain non-recurring acquisition-related costs and investment expenses of $24 million and $26 million were recorded by Whirlpool in the nine months ended September 30, 2014 related to the acquisitions of Whirlpool China and Indesit, respectively. Of these costs, $29 million of the aggregate amount was recorded in selling, general and administrative, with the remaining costs recorded in interest and sundry income (expense). These costs have been eliminated from the pro forma information presented above.</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September 30, 2015 and December 31, 2014 . Assets and liabilities measured at fair value on a recurring basis at September 30, 2015 and December 31, 2014 are in the following table: Fair Value Total Cost Basis Level 1 Level 2 Total Millions of dollars 2015 2014 2015 2014 2015 2014 2015 2014 Money market funds (1) $ 15 $ 21 $ 15 $ 21 $ — $ — $ 15 $ 21 Net derivative contracts — — — — (38 ) (1 ) (38 ) (1 ) Available for sale investments 14 16 23 26 — — 23 26 (1) Money market funds are comprised primarily of government obligations and other first tier obligations. Other Fair Value Measurements The fair value of long-term debt (including current maturities) was $4.1 billion and $3.8 billion at September 30, 2015 and December 31, 2014 , respectively, and was estimated using discounted cash flow analyses based on incremental borrowing rates for similar types of borrowing arrangements (Level 2 input).</t>
  </si>
  <si>
    <t>Inventory, Net [Abstract]</t>
  </si>
  <si>
    <t>INVENTORIES The following table summarizes our inventory for the periods presented: Millions of dollars September 30, December 31, Finished products $ 2,403 $ 2,189 Raw materials and work in process 687 724 3,090 2,913 Less: excess of FIFO cost over LIFO cost (147 ) (173 ) Total inventories $ 2,943 $ 2,740 LIFO inventories represented 37% and 35% of total inventories at September 30, 2015 and December 31, 2014 , respectively.</t>
  </si>
  <si>
    <t>Property, Plant &amp; Equipment</t>
  </si>
  <si>
    <t>Property, Plant and Equipment [Abstract]</t>
  </si>
  <si>
    <t>PROPERTY, PLANT &amp; EQUIPMENT The following table summarizes our property, plant and equipment as of September 30, 2015 and December 31, 2014 : Millions of dollars September 30, December 31, Land $ 133 $ 142 Buildings 1,592 1,616 Machinery and equipment 7,923 8,182 Accumulated depreciation (5,964 ) (5,959 ) Property, plant and equipment, net $ 3,684 $ 3,981 During the nine months ended September 30, 2015 , we disposed of $102 million of buildings, machinery and equipment.</t>
  </si>
  <si>
    <t>Financing Arrangements</t>
  </si>
  <si>
    <t>Financing Arrangements [Abstract]</t>
  </si>
  <si>
    <t>FINANCING ARRANGEMENTS Debt In the fourth quarter of 2014, we assumed € 300 million principal amount of 4.5% guaranteed notes due on April 26, 2018 from the Indesit acquisition. During the first quarter of 2015, holders of the notes passed a resolution which amended the terms and conditions of the notes so that they are better aligned to the terms and conditions of notes and bonds issued by Whirlpool Corporation. As a result of the passage of the resolution, Whirlpool has agreed to be a guarantor of the notes. Thes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On May 15, 2015 , $ 200 million of 5.00% notes matured and were repaid. On March 12, 2015 , we completed a debt offering of € 500 million (approximately $525 million as of the date of issuance) principal amount of 0.625% notes due in 2020 .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181339) filed with the Securities and Exchange Commission (the “Commission”) on May 11, 2012. On September 25, 2015, we entered into an Amended and Restated Short-Term Credit Agreement (the “Amended 364-Day Facility”). The Amended 364 -Day Facility has a maturity date of September 23, 2016, aggregate borrowing capacity of $500 million and amends and restates in its entirety the Short-Term Credit Agreement entered into on September 26, 2014 (the “Original 364-Day Facility”). We had no borrowings outstanding under the Amended 364-Day Facility at September 30, 2015 or the Original 364-Day Facility at December 31, 2014 , respectively. The interest and fee rates payable with respect to the Amended 364-Day Facility based on our current debt rating are unchanged from the Original 364-Day Facility and are as follows: (1) the spread over LIBOR is 1.250% ; (2) the spread over prime is 0.250% ; and (3) the unused commitment fee is 0.125% , as of the date hereof. The Amended 364-Day Facility contains customary covenants and warranties including, among other things, a rolling twelve month maximum leverage ratio limited to 3.25 to 1.0 for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its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and (vi) enter into agreements restricting the creation of liens on its assets. We are in compliance with financial covenant requirements at September 30, 2015 and December 31, 2014 . Notes Payable Notes payable, which consist of short-term borrowings payable to banks, debt securitization or commercial paper, are generally used to fund working capital requirements. The fair value of our notes payable approximates the carrying amount due to the short maturity of these obligations. The following table summarizes the carrying value of notes payable at September 30, 2015 and December 31, 2014 : Millions of dollars September 30, 2015 December 31, 2014 Commercial paper $ 656 $ 387 Debt securitization — 35 Short-term borrowings to banks 147 147 Total notes payable $ 803 $ 569 Indesit, acquired by Whirlpool in the fourth quarter of 2014, had maintained a securitization program since 2010. The securitization involved the without-recourse sale of trade receivables by Indesit. The receivables were acquired by VIEs which were financed by the issuance of securities whose repayment was guaranteed by the cash flows generated by the receivables sold. Whirlpool stopped the sale of receivables related to the securitization beginning in December 2014, and this debt securitization was exited as planned through the first quarter of 2015. There are no outstanding balances as of September 30, 2015 related to the securitization program.</t>
  </si>
  <si>
    <t>Commitments and Contingencies</t>
  </si>
  <si>
    <t>Commitments and Contingencies Disclosure [Abstract]</t>
  </si>
  <si>
    <t>COMMITMENTS AND CONTINGENCIE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Embraco also has resolved certain other claims and certain claims remain pending. Additional lawsuits could be filed. At September 30, 2015 , $23 million remains accrued, with installment payments of $15 million , plus interest, due at various times through 2015.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 in any particular reporting period. BEFIEX Credits and Other Brazil Tax Matters In previous years, our Brazilian operations earned tax credits under the Brazilian government’s export incentive program (BEFIEX). These credits reduced Brazilian federal excise taxes on domestic sales, resulting in an increase in the operations’ recorded net sales, as the credits were monetized. We did not monetize any BEFIEX credits during the nine months ended September 30, 2015 . We monetized $14 million of BEFIEX credits during the nine months ended September 30, 2014 . We began recognizing BEFIEX credits in accordance with prior favorable court decisions allowing for the credits to be recognized. We recognized export credits as they were monetized. In December 2013, the Brazilian government reinstituted the monetary adjustment index applicable to BEFIEX credits that existed prior to July 2009, when the Brazilian government required companies to apply a different monetary adjustment index to BEFIEX credits. As of September 30, 2015 , no BEFIEX credits deemed to be available prior to this action remained to be monetized. Whether use of the reinstituted index should be given retroactive effect for the July 2009 to December 2013 period has been subject to review by the Brazilian courts. If the reinstituted index is given retroactive effect, we would be entitled to recognize additional credits. We are awaiting the resolution of additional proceedings on the retroactive effect of the reinstituted index. 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September 30, 2015 . The total amount of outstanding tax assessments received for income and social contribution taxes relating to the BEFIEX credits, including interest and penalties, is approximately 1.5 billion Brazilian reais (approximately $380 million as of September 30, 2015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16 million Brazilian reais (approximately $54 million as of September 30, 2015 ), reflecting interest and penalties to date. We are disputing these assessments and we intend to vigorously defend our position. Based on the opinion of our tax and legal advisors, we have not recorded an additional reserve related to these matters.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ing the case to a lower court for consideration of other arguments raised in our appeal, including the existence of tax treaties with jurisdictions in which controlled foreign corporations are domiciled. As of September 30, 2015 , our potential exposure for income and social contribution taxes relating to profits of controlled foreign corporations, including interest and penalties and net of expected foreign tax credits, is approximately 180 million Brazilian reais (approximately $45 million as of September 30, 2015 ). We believe these assessments are without merit and we intend to continue to vigorously dispute them. Based on the opinion of our tax and legal advisors, we have not accrued any amount related to these assessments as of September 30, 2015 . In December 2013, we entered into a Brazilian government program to settle long standing disputes. Participation in the program removed uncertainty related to 16 assessments that were previously under dispute and significantly reduces potential penalties and interest associated with these matters. Our participation will result in total payments including principal, interest, and penalties of 75 million Brazilian reais, to be paid in 30 monthly installments, which began in December 2013. The outstanding balance of principal, interest, and penalties at September 30, 2015 is 38 million Brazilian reais (approximately $10 million as of September 30, 2015 ). In addition to the IPI tax credit and CFC Tax matters noted above, we are currently disputing other assessments issued by the Brazilian tax authorities related to non-income and income tax matters, including for the monetization of BEFIEX credits and other BEFIEX matters, which are at various stages of review in numerous administrative and judicial proceedings.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Sessions of trial of the Brazilian administrative council of tax appeals, or CARF, are currently suspended for all litigants while changes in CARF procedures and staffing are being implemented, which may increase time and associated expense for our pending cases. The amounts related to these assessments will continue to be increased by monetary adjustments at the Selic rate, which is the benchmark rate set by the Brazilian Central Bank. Accordingly, it is possible that an unfavorable outcome in these proceedings could have a material adverse effect on our financial position, liquidity, or results of operations in any particular reporting period. Other Litigation We are currently defending against numerous lawsuits pending in federal and state courts in the United States relating to certain of our front load washing machines. Some of these lawsuits have been certified for treatment as class actions. The complaints in these lawsuits generally allege violations of state consumer fraud acts, unjust enrichment, product liability claims and breach of warranty. The complaints generally seek compensatory, consequential and punitive damages. We believe these suits are without merit and are vigorously defending them. Given the preliminary stage of many of these proceedings, the Company cannot reasonably estimate a possible range of loss, if any, at this time. The resolution of one or more of these matters could have a material adverse effect on our financial position, liquidity, or results of operations. In addition, we are currently defending a number of other lawsuits in federal and state courts in the United States related to the manufacturing and sale of our products which include class action allegations. These lawsuits allege claims which include breach of contract, breach of warranty, product liability claims, fraud, violation of federal and state consumer protection acts and negligence.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position, liquidity, or results of operations. Other Matters In 2013, the French Competition Authority commenced an investigation of appliance manufacturers and retailers in France. The investigation includes 11 manufacturers, including the Whirlpool and Indesit operations in France. Although it is currently not possible to assess the impact, if any, this matter may have on our Consolidated Condensed Financial Statements, the resolution of this matter could have a material adverse effect on our financial position, liquidity, or results of operations in any particular reporting period. Product Warranty Reserves Product warranty reserves are included in other current and other noncurrent liabilities in our Consolidated Condensed Balance Sheets. The following table summarizes the changes in total product warranty reserves for the periods presented: Nine Months Ended September 30, Millions of dollars 2015 2014 Balance at January 1 $ 235 $ 191 Issuances/accruals during the period 474 194 Settlements made during the period (203 ) (206 ) Balance at September 30 $ 506 $ 179 Current portion $ 326 $ 141 Non-current portion 180 38 Total $ 506 $ 179 In the normal course of business, we engage in investigations of potential quality and safety issues. As part of our ongoing effort to deliver quality products to customers, we are currently investigating a limited number of potential quality and safety issues. As necessary, we undertake to effect repair or replacement of appliances in the event that an investigation leads to the conclusion that such action is warranted. In September 2015, we recorded a liability related to a corrective action affecting certain heritage Indesit products. We estimate the most probable cost of the corrective action is €245 million (approximately $274 million as of September 30, 2015 ). Approximately 90% of the affected units were manufactured by Indesit prior to its acquisition by the Company in October 2014. Accordingly, we increased the warranty liability as a purchase accounting adjustment in the opening balance sheet with a corresponding increase to goodwill of €210 million (approximately $235 million as of September 30, 2015 ). The remainder of the affected units were manufactured after the acquisition of Indesit and the related expense of €35 million (approximately $39 million as of September 30, 2015 ) was recorded in the third quarter of 2015 . Guarantees 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September 30, 2015 and December 31, 2014 , the guaranteed amounts totaled $231 million and $492 million , respectively. Our subsidiary insures against credit risk for these guarantees, under normal operating conditions, through policies purchased from high-quality underwriters. We provide guarantees of indebtedness and lines of credit for various consolidated subsidiaries. The maximum amount of credit facilities available under these lines for consolidated subsidiaries totaled $2.0 billion and $2.6 billion at September 30, 2015 and December 31, 2014 , respectively. Our total outstanding bank indebtedness under guarantees was nominal at September 30, 2015 and December 31, 2014 . We have guaranteed a $45 million fi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It was also amended in 2014 by Harbor Shores and reduced to $45 million .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t>
  </si>
  <si>
    <t>Hedges and Derivative Financial Instruments</t>
  </si>
  <si>
    <t>General Discussion of Derivative Instruments and Hedging Activities [Abstract]</t>
  </si>
  <si>
    <t>HEDGES AND DERIVATIVE FINANCIAL INSTRUMENTS 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September 30, 2015 and December 31, 2014 , there were no outstanding swap agreements. We may enter into treasury rate lock agreements to effectively modify our exposure to interest rate risk by locking-in interest rates on probable long-term debt issuances. The following table summarizes our outstanding derivative contracts and their effects on our Consolidated Condensed Balance Sheets at September 30, 2015 and December 31, 2014 : Fair Value of Type of Hedge (1) Notional Amount Hedge Assets Hedge Liabilities Maximum Term (Months) Millions of dollars 2015 2014 2015 2014 2015 2014 2015 2014 Derivatives accounted for as hedges Foreign exchange forwards/options $ 943 $ 874 $ 35 $ 27 $ 13 $ 8 (CF) 15 17 Commodity swaps/options 333 375 — 4 64 29 (CF) 35 36 Total derivatives accounted for as hedges $ 35 $ 31 $ 77 $ 37 Derivatives not accounted for as hedges Foreign exchange forwards/options $ 2,410 $ 2,358 $ 26 $ 34 $ 22 $ 29 N/A 8 10 Commodity swaps/options 5 8 — — — — N/A 8 4 Total derivatives not accounted for as hedges 26 34 22 29 Total derivatives $ 61 $ 65 $ 99 $ 66 Current $ 61 $ 64 $ 82 $ 59 Noncurrent — 1 17 7 Total derivatives $ 61 $ 65 $ 99 $ 66 (1) Derivatives accounted for as hedges are considered cash flow (CF) hedges. The following tables summarize the effects of derivative instruments on our Consolidated Condensed Statements of Comprehensive Income for the three and nine months ended as follows: Three Months Ended September 30, Gain (Loss) Gain Reclassified from OCI into Earnings (Effective Portion) (1) Cash Flow Hedges - Millions of dollars 2015 2014 2015 2014 Foreign exchange $ 41 $ 23 $ 18 $ 4 (a) Commodity swaps/options (49 ) (8 ) (16 ) — (a) $ (8 ) $ 15 $ 2 $ 4 Three Months Ended September 30, Gain Recognized on Derivatives not Accounted for as Hedges (2) Derivatives not Accounted for as Hedges - Millions of dollars 2015 2014 Foreign exchange forwards/options $ (13 ) $ (33 ) Nine Months Ended September 30, Gain (Loss) Gain Reclassified from OCI into Earnings (Effective Portion) (1) Cash Flow Hedges - Millions of dollars 2015 2014 2015 2014 Foreign exchange $ 51 $ 27 $ 42 $ 13 (a) Commodity swaps/options (81 ) (2 ) (37 ) (8 ) (a) Interest rate derivatives — — (1 ) (1 ) (b) $ (30 ) $ 25 $ 4 $ 4 Nine Months Ended September 30, Gain Recognized on Derivatives not Accounted for as Hedges (2) Derivatives not Accounted for as Hedges - Millions of dollars 2015 2014 Foreign exchange forwards/options $ 19 $ 2 (1) Gains and losses reclassified from accumulated OCI and recognized in income are recorded in (a) cost of products sold or (b) interest expense. (2) Mark to market gains and losses recognized in income are recorded in interest and sundry income (expense). For cash flow hedges, the amount of ineffectiveness recognized in interest and sundry income (expense) was nominal for the periods ended September 30 , 2015 and 2014 . There were no fair value hedges in 2015 and 2014 . The net amount of unrealized gain or loss on derivative instruments included in accumulated OCI related to contracts maturing and expected to be realized during the next twelve months is nominal at September 30, 2015 .</t>
  </si>
  <si>
    <t>Stockholders' Equity</t>
  </si>
  <si>
    <t>Stockholders' Equity Note [Abstract]</t>
  </si>
  <si>
    <t>STOCKHOLDERS’ EQUITY Other Comprehensive Income (Loss) The following table summarizes our other comprehensive income (loss) and related tax effects for the periods presented: Three Months Ended September 30, 2015 2014 Millions of dollars Pre-tax Tax Effect Net Pre-tax Tax Effect Net Currency translation adjustments $ (197 ) $ — $ (197 ) $ (198 ) $ — $ (198 ) Cash flow hedges (10 ) 2 (8 ) 11 (4 ) 7 Pension and other postretirement benefits plans 9 (4 ) 5 3 (2 ) 1 Available for sale securities (5 ) — (5 ) (6 ) — (6 ) Other comprehensive loss (203 ) (2 ) (205 ) (190 ) (6 ) (196 ) Less: Other comprehensive loss available to noncontrolling interests (6 ) — (6 ) (3 ) — (3 ) Other comprehensive loss available to Whirlpool $ (197 ) $ (2 ) $ (199 ) $ (187 ) $ (6 ) $ (193 ) Nine Months Ended September 30, 2015 2014 Millions of dollars Pre-tax Tax Effect Net Pre-tax Tax Effect Net Currency translation adjustments $ (343 ) $ — $ (343 ) $ (164 ) $ — $ (164 ) Cash flow hedges (34 ) 8 (26 ) 21 (8 ) 13 Pension and other postretirement benefits plans (17 ) 8 (9 ) (11 ) 6 (5 ) Available for sale securities (1 ) — (1 ) 1 — 1 Other comprehensive income (loss) (395 ) 16 (379 ) (153 ) (2 ) (155 ) Less: Other comprehensive loss available to noncontrolling interests (8 ) — (8 ) (2 ) — (2 ) Other comprehensive income (loss) available to Whirlpool $ (387 ) $ 16 $ (371 ) $ (151 ) $ (2 ) $ (153 ) Reclassifications Out of Accumulated Other Comprehensive Income (Loss) The following table provides the reclassification adjustments out of accumulated other comprehensive loss, by component, that was included in net earnings for the three and nine months ended September 30, 2015 : Three Months Ended Nine Months Ended Millions of dollars Gain Reclassified Gain Reclassified Classification in Earnings Cash flow hedges, pre-tax $ (2 ) $ (4 ) Cost of products sold Pension and postretirement benefits, pre-tax (6 ) (27 ) Cost of products sold / Selling, general and administrative The following table summarizes the changes in stockholders’ equity for the period presented: Millions of dollars Total Whirlpool Common Stockholders Noncontrolling Interests Stockholders' equity, December 31, 2014 $ 5,796 $ 4,885 $ 911 Net earnings 633 603 30 Other comprehensive loss (379 ) (371 ) (8 ) Comprehensive income 254 232 22 Treasury stock (95 ) (95 ) — Additional paid-in capital 42 42 — Dividends declared on common stock (208 ) (201 ) (7 ) Stockholders' equity, September 30, 2015 $ 5,789 $ 4,863 $ 926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September 30, Nine Months Ended September 30, Millions of dollars and shares 2015 2014 2015 2014 Numerator for basic and diluted earnings per share - Net earnings available to Whirlpool $ 235 $ 230 $ 603 $ 569 Denominator for basic earnings per share – weighted-average shares 78.8 78.4 78.9 78.3 Effect of dilutive securities – share-based compensation 0.9 1.2 1.0 1.1 Denominator for diluted earnings per share – adjusted weighted-average shares 79.7 79.6 79.9 79.4 Anti-dilutive stock options/awards excluded from earnings per share 0.3 0.2 0.2 0.3 Repurchase Program On April 14, 2014, our Board of Directors authorized a share repurchase program of up to $500 million . Share repurchases are made from time to time on the open market as conditions warrant. The program does not obligate us to repurchase any of our shares. During the nine months ended September 30, 2015 , we repurchased 520,600 shares at an aggregate purchase price of approximately $95 million under this program. At September 30, 2015 , there were approximately $380 million in remaining funds authorized under this program.</t>
  </si>
  <si>
    <t>Restructuring Charges</t>
  </si>
  <si>
    <t>Restructuring Charges [Abstract]</t>
  </si>
  <si>
    <t>RESTRUCTURING CHARGES During 2014 and the nine months ended September 30, 2015 , we announced the following restructuring plans: (a) the closure of a microwave oven manufacturing facility and other organizational efficiency actions in EMEA and Latin America, (b) organizational integration activities in China and Europe to support the integration of the acquisitions of Whirlpool China and Indesit, and (c) the closure of a research and development facility in Germany in 2016.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s for the closure or repurposing of certain manufacturing facilities and headcount reductions at other facilities. In addition, the restructuring plan provides for headcount reductions in the salaried employee workforce. We estimate that we will incur up to €179 million (approximately $200 million as of September 30, 2015 ) in employee-related costs, €25 million (approximately $28 million as of September 30, 2015 ) in asset impairment costs, and €37 million (approximately $41 million as of September 30, 2015 ) in other associated costs in connection with these actions. Completion of these plans is expected by the end of 2018. We estimate €209 million (approximately $233 million as of September 30, 2015 ) of the estimated €241 million total cost will result in future cash expenditures. The following table summarizes the change in our combined restructuring liability for the period ended September 30, 2015 : Millions of dollars December 31, Charge to Earnings Cash Paid Non-cash and Other Revision of Estimate September 30, Employee termination costs $ 58 $ 110 $ (98 ) $ — $ 3 $ 73 Asset impairment costs — 14 — (14 ) — — Facility exit costs 4 7 (6 ) — — 5 Other exit costs 16 14 (15 ) — — 15 Total $ 78 $ 145 $ (119 ) $ (14 ) $ 3 $ 93 The following table summarizes the restructuring charges by operating segment as of September 30, 2015 : Millions of dollars September 30, North America $ 8 Latin America 22 EMEA 108 Corporate / Other 7 Total $ 145</t>
  </si>
  <si>
    <t>Income Taxes</t>
  </si>
  <si>
    <t>Income Tax Disclosure [Abstract]</t>
  </si>
  <si>
    <t>INCOME TAXES Income tax expense was $17 million and $116 million for the three and nine months ended September 30, 2015 compared to income tax expense of $26 million and $126 million in the same periods of 2014 . For the three and nine months ended September 30, 2015 , changes in the effective tax rate from the prior period include tax planning strategies made available in 2015 resulting in releases of tax valuation allowances. The following table summarizes the difference between income tax expense at the United States statutory rate of 35% and the income tax expense at effective worldwide tax rates for the respective periods: Three Months Ended September 30, Nine Months Ended September 30, Millions of dollars 2015 2014 2015 2014 Earnings before income taxes $ 267 $ 261 $ 749 $ 710 Income tax expense computed at United States statutory tax rate 93 91 262 249 Valuation allowance release (68 ) (25 ) (126 ) (38 ) U.S. foreign income items, net of credits (18 ) (34 ) (32 ) (59 ) Foreign government tax incentive (including BEFIEX in 2014) — (10 ) (8 ) (20 ) Other 10 4 20 (6 ) Income tax expense computed at effective worldwide tax rates $ 17 $ 26 $ 116 $ 126 At the end of each interim period, we make our best estimate of the effective tax rate expected to be applicable for the full fiscal year and the impact of discrete items, if any, and adjust the quarterly rate as necessary.</t>
  </si>
  <si>
    <t>Pension and Other Postretirement Benefit Plans</t>
  </si>
  <si>
    <t>General Discussion of Pension and Other Postretirement Benefits [Abstract]</t>
  </si>
  <si>
    <t>PENSION AND OTHER POSTRETIREMENT BENEFIT PLANS The following table summarizes the components of net periodic pension cost and the cost of other postretirement benefits for the periods presented: Three Months Ended September 30, United States Foreign Pension Benefits Other Postretirement Millions of dollars 2015 2014 2015 2014 2015 2014 Service cost $ 1 $ 1 $ 1 $ 1 $ 1 $ 1 Interest cost 37 42 8 4 4 7 Expected return on plan assets (48 ) (49 ) (8 ) (2 ) — — Amortization: Actuarial loss 13 11 1 1 — — Prior service credit — — — — (5 ) (10 ) Settlement and curtailment (gain) loss — — 1 — (16 ) — Net periodic benefit cost (credit) $ 3 $ 5 $ 3 $ 4 $ (16 ) $ (2 ) Nine Months Ended September 30, United States Foreign Pension Benefits Other Postretirement Millions of dollars 2015 2014 2015 2014 2015 2014 Service cost $ 2 $ 2 $ 4 $ 4 $ 2 $ 2 Interest cost 112 126 23 13 14 19 Expected return on plan assets (143 ) (145 ) (25 ) (8 ) — — Amortization: Actuarial loss 40 32 4 4 — — Prior service credit (2 ) (2 ) — — (19 ) (29 ) Settlement and curtailment (gain) loss — — 13 2 (63 ) — Net periodic benefit cost (credit) $ 9 $ 13 $ 19 $ 15 $ (66 ) $ (8 ) During the first quarter of 2015, we recognized approximately $47 million from a curtailment gain due to the elimination of amounts credited to notional retiree health accounts for certain employees under age 50. The curtailment gain was recognized in our Consolidated Condensed Statement of Comprehensive Income with $43 million recorded in cost of products sold and the remaining balance in selling, general and administrative, with an offset to accumulated other comprehensive loss, net of tax. During the third quarter of 2015, we recognized approximately $16 million from a curtailment gain due to the elimination of retiree medical eligibility for certain employees under age 50. The curtailment gain was recognized in our Consolidated Condensed Statement of Comprehensive Income with $11 million recorded in cost of products sold and the remaining balance in selling, general and administrative, with an offset to accumulated other comprehensive loss, net of tax.</t>
  </si>
  <si>
    <t>Operating Segment Information</t>
  </si>
  <si>
    <t>Segment Reporting [Abstract]</t>
  </si>
  <si>
    <t>OPERATING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 The tables below summarize performance by operating segment for the periods presented: Three Months Ended September 30, OPERATING SEGMENTS Millions of dollars North America Latin America EMEA Asia Other/ Eliminations Total Whirlpool Net sales 2015 $ 2,791 $ 751 $ 1,452 $ 346 $ (63 ) $ 5,277 2014 2,792 1,131 785 157 (41 ) 4,824 Intersegment sales 2015 51 55 9 77 (192 ) — 2014 54 43 19 70 (186 ) — Depreciation and amortization 2015 64 13 47 15 26 165 2014 73 22 22 5 14 136 Operating profit (loss) 2015 349 31 32 24 (107 ) 329 2014 304 118 9 (8 ) (88 ) 335 Total assets September 30, 2015 7,945 2,304 7,479 2,743 (848 ) 19,623 December 31, 2014 7,736 2,917 7,597 2,734 (982 ) 20,002 Capital expenditures 2015 52 26 36 (9 ) 18 123 2014 72 40 22 3 20 157 Nine Months Ended September 30, OPERATING SEGMENTS Millions of dollars North America Latin America EMEA Asia Other/ Eliminations Total Whirlpool Net sales 2015 $ 7,819 $ 2,504 $ 4,059 $ 1,105 $ (156 ) $ 15,331 2014 7,798 3,410 2,251 534 (124 ) 13,869 Intersegment sales 2015 170 157 34 205 (566 ) — 2014 169 128 68 201 (566 ) — Depreciation and amortization 2015 195 50 154 46 51 496 2014 194 66 59 16 62 397 Operating profit (loss) 2015 912 126 100 75 (308 ) 905 2014 817 328 18 1 (257 ) 907 Total assets September 30, 2015 7,945 2,304 7,479 2,743 (848 ) 19,623 December 31, 2014 7,736 2,917 7,597 2,734 (982 ) 20,002 Capital expenditures 2015 169 69 108 9 36 391 2014 187 102 70 10 53 422</t>
  </si>
  <si>
    <t>Basis of Presentation Significant Accounting Policies (Policies)</t>
  </si>
  <si>
    <t>General Information</t>
  </si>
  <si>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4 . Management believes that the accompanying Consolidated Condensed Financial Statements reflect all adjustments, including normal recurring items, considered necessary for a fair presentation of the interim periods.</t>
  </si>
  <si>
    <t>Consolidation</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t>
  </si>
  <si>
    <t>Reclassifications</t>
  </si>
  <si>
    <t xml:space="preserve">Certain prior year amounts in the Consolidated Condensed Financial Statements have been reclassified to conform with current year presentation. </t>
  </si>
  <si>
    <t>New Accounting Pronouncements</t>
  </si>
  <si>
    <t>New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have not yet determined the potential effects from this pronouncement on our Consolidated Financial Statements. In April 2015, FASB issued ASU No. 2015-03, Interest - "Imputation of Interest (Subtopic 835-30): Simplifying the Presentation of Debt Issuance Costs". The guidance requires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periods within those years beginning after December 15, 2015, and must be applied on a retrospective basis with early adoption permitted. The adoption is not expected to have a material impact on our Consolidated Financial Statements. In July 2015, the FASB issued ASU No. 2015-12, "Plan Accounting—Defined Benefit Pension Plans (Topic 960), Defined Contribution Pension Plans (Topic 962)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our Consolidated Financial Statements. In July 2015, the FASB issued ASU No. 2015-11, "Simplifying the Measurement of Inventory", which amends ASC 330, Inventory. This ASU simplifies the subsequent measurement of inventory by using only the lower of cost and net realizable value. The ASU does not apply to inventory measured using last-in, first-out method. This guidance is effective for fiscal years and interim periods within those years beginning after December 15, 2016, and must be applied on a retrospective basis with early adoption permitted. The adoption is not expected to have a material impact on our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As a result, we have not retrospectively accounted for the measurement-period adjustments determined in the third quarter of 2015 related to the corrective action described in Note 2 in our Consolidated Financial Statements.</t>
  </si>
  <si>
    <t>Accounting Pronouncements Issued but Not Yet Effective</t>
  </si>
  <si>
    <t>All other issued but not yet effective accounting pronouncements are not expected to have a material impact on our Consolidated Financial Statements.</t>
  </si>
  <si>
    <t>Fair Value of Financial Instruments</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Derivatives</t>
  </si>
  <si>
    <t>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t>
  </si>
  <si>
    <t>Acquisitions (Tables)</t>
  </si>
  <si>
    <t>Schedule of Preliminary Allocation of Purchase Price</t>
  </si>
  <si>
    <t>The following table presents the final allocation of purchase price related to the Whirlpool China and Indesit acquisitions, as of their respective dates of acquisition. Adjustments made to the opening balance sheet in the nine months ended September 30, 2015 include an $8 million increase to Whirlpool China 's goodwill resulting primarily from a reassessment of deferred tax assets, a $296 million increase to Indesit's goodwill primarily reflecting the recognition of a corrective action on certain heritage Indesit products, a revaluation of current and deferred tax liabilities, an increase in trade partner incentives, and an increase in environmental liabilities. Additional information about the corrective action can be found in Note 7 in the Company's Consolidated Condensed Financial Statements. In addition, we have performed certain balance sheet reclassifications between notes payable and other current liabilities and between accounts payable and other current liabilities, in order to conform to Whirlpool's financial statement presentation. The effect of these adjustments would not have a material impact to net earnings for the nine months ended September 30, 2015 if they would have been previously recognized as of the acquisition date. Millions of dollars Whirlpool China (1) Indesit Cash $ 98 $ 77 Accounts receivable 78 886 Inventory 135 471 Other current assets 354 288 Property, plant and equipment 169 854 Goodwill 459 963 Identified intangible assets 372 822 Other non-current assets 313 185 Total assets acquired 1,978 4,546 Accounts payable (181 ) (866 ) Short-term notes payable — (557 ) Other current liabilities (307 ) (410 ) Non-current liabilities (142 ) (1,276 ) Total liabilities assumed (630 ) (3,109 ) Net assets acquired $ 1,348 $ 1,437 (1) We purchased a 51% controlling interest in Whirlpool China 's net assets described in the table; the non-controlling interest was valued at $801 million , the market value of the stock price of the shares purchased on the date of acquisition.</t>
  </si>
  <si>
    <t>Summary of Preliminary Estimated Fair Value of Identifiable Intangible Assets Acquired</t>
  </si>
  <si>
    <t xml:space="preserve">The Company's final estimates regarding the fair value of Whirlpool China and Indesit's identifiable intangible assets are presented below. These estimates did not change in the nine months ended September 30, 2015 : Whirlpool China Indesit Millions of dollars Estimated Fair Value Estimated Useful Life Estimated Fair Value Estimated Useful Life Trademarks-indefinite lived $ 42 $ 535 Customer relationships 230 13-16 years 134 5-19 years Patents and other intangibles 100 3-10 years 153 6-15 years $ 372 $ 822 </t>
  </si>
  <si>
    <t>Summary of Pro Forma Information</t>
  </si>
  <si>
    <t>The following table provides pro forma results of operations for the nine months ended September 30, 2014 , as if Whirlpool China and Indesit had been acquired as of January 1, 2014. The pro forma results include certain purchase accounting adjustments such as the estimated changes in depreciation and amortization expense on acquired tangible and intangible assets as well as interest expense on borrowings used to finance the acquisitions. Additionally, the pro forma results include adjustments to convert Whirlpool China and Indesit’s historical results from local accounting standards to U.S. GAAP. Pro forma results do not include any anticipated cost savings or other effects of the planned integration of these acquisitions. Accordingly, such amounts are not necessarily indicative of the results that would have occurred if the acquisition had occurred on the dates indicated or that may result in the future. Nine Months Ended September 30, Millions of dollars, except per share data 2014 Net sales $ 17,046 Net earnings available to Whirlpool $ 599 Diluted net earnings per share $ 7.53</t>
  </si>
  <si>
    <t>Fair Value Measurements (Tables)</t>
  </si>
  <si>
    <t>Fair Value, Assets Measured on Recurring Basis</t>
  </si>
  <si>
    <t>Assets and liabilities measured at fair value on a recurring basis at September 30, 2015 and December 31, 2014 are in the following table: Fair Value Total Cost Basis Level 1 Level 2 Total Millions of dollars 2015 2014 2015 2014 2015 2014 2015 2014 Money market funds (1) $ 15 $ 21 $ 15 $ 21 $ — $ — $ 15 $ 21 Net derivative contracts — — — — (38 ) (1 ) (38 ) (1 ) Available for sale investments 14 16 23 26 — — 23 26 (1) Money market funds are comprised primarily of government obligations and other first tier obligations.</t>
  </si>
  <si>
    <t>Inventories (Tables)</t>
  </si>
  <si>
    <t>Schedule of Inventory</t>
  </si>
  <si>
    <t>The following table summarizes our inventory for the periods presented: Millions of dollars September 30, December 31, Finished products $ 2,403 $ 2,189 Raw materials and work in process 687 724 3,090 2,913 Less: excess of FIFO cost over LIFO cost (147 ) (173 ) Total inventories $ 2,943 $ 2,740</t>
  </si>
  <si>
    <t>Property, Plant &amp; Equipment (Tables)</t>
  </si>
  <si>
    <t>Summary of Property, Plant and Equipment</t>
  </si>
  <si>
    <t>The following table summarizes our property, plant and equipment as of September 30, 2015 and December 31, 2014 : Millions of dollars September 30, December 31, Land $ 133 $ 142 Buildings 1,592 1,616 Machinery and equipment 7,923 8,182 Accumulated depreciation (5,964 ) (5,959 ) Property, plant and equipment, net $ 3,684 $ 3,981</t>
  </si>
  <si>
    <t>Financing Arrangements (Tables)</t>
  </si>
  <si>
    <t>Schedule of Notes Payable</t>
  </si>
  <si>
    <t>The following table summarizes the carrying value of notes payable at September 30, 2015 and December 31, 2014 : Millions of dollars September 30, 2015 December 31, 2014 Commercial paper $ 656 $ 387 Debt securitization — 35 Short-term borrowings to banks 147 147 Total notes payable $ 803 $ 569</t>
  </si>
  <si>
    <t>Commitments and Contingencies (Tables)</t>
  </si>
  <si>
    <t>Product Warranty Reserves</t>
  </si>
  <si>
    <t>The following table summarizes the changes in total product warranty reserves for the periods presented: Nine Months Ended September 30, Millions of dollars 2015 2014 Balance at January 1 $ 235 $ 191 Issuances/accruals during the period 474 194 Settlements made during the period (203 ) (206 ) Balance at September 30 $ 506 $ 179 Current portion $ 326 $ 141 Non-current portion 180 38 Total $ 506 $ 179</t>
  </si>
  <si>
    <t>Hedges and Derivative Financial Instruments (Tables)</t>
  </si>
  <si>
    <t>Schedule of Derivative Instruments</t>
  </si>
  <si>
    <t>The following table summarizes our outstanding derivative contracts and their effects on our Consolidated Condensed Balance Sheets at September 30, 2015 and December 31, 2014 : Fair Value of Type of Hedge (1) Notional Amount Hedge Assets Hedge Liabilities Maximum Term (Months) Millions of dollars 2015 2014 2015 2014 2015 2014 2015 2014 Derivatives accounted for as hedges Foreign exchange forwards/options $ 943 $ 874 $ 35 $ 27 $ 13 $ 8 (CF) 15 17 Commodity swaps/options 333 375 — 4 64 29 (CF) 35 36 Total derivatives accounted for as hedges $ 35 $ 31 $ 77 $ 37 Derivatives not accounted for as hedges Foreign exchange forwards/options $ 2,410 $ 2,358 $ 26 $ 34 $ 22 $ 29 N/A 8 10 Commodity swaps/options 5 8 — — — — N/A 8 4 Total derivatives not accounted for as hedges 26 34 22 29 Total derivatives $ 61 $ 65 $ 99 $ 66 Current $ 61 $ 64 $ 82 $ 59 Noncurrent — 1 17 7 Total derivatives $ 61 $ 65 $ 99 $ 66 (1) Derivatives accounted for as hedges are considered cash flow (CF) hedges.</t>
  </si>
  <si>
    <t>Schedule of Effects of Derivative Instruments on Consolidated Statements of Income</t>
  </si>
  <si>
    <t>The following tables summarize the effects of derivative instruments on our Consolidated Condensed Statements of Comprehensive Income for the three and nine months ended as follows: Three Months Ended September 30, Gain (Loss) Gain Reclassified from OCI into Earnings (Effective Portion) (1) Cash Flow Hedges - Millions of dollars 2015 2014 2015 2014 Foreign exchange $ 41 $ 23 $ 18 $ 4 (a) Commodity swaps/options (49 ) (8 ) (16 ) — (a) $ (8 ) $ 15 $ 2 $ 4 Three Months Ended September 30, Gain Recognized on Derivatives not Accounted for as Hedges (2) Derivatives not Accounted for as Hedges - Millions of dollars 2015 2014 Foreign exchange forwards/options $ (13 ) $ (33 ) Nine Months Ended September 30, Gain (Loss) Gain Reclassified from OCI into Earnings (Effective Portion) (1) Cash Flow Hedges - Millions of dollars 2015 2014 2015 2014 Foreign exchange $ 51 $ 27 $ 42 $ 13 (a) Commodity swaps/options (81 ) (2 ) (37 ) (8 ) (a) Interest rate derivatives — — (1 ) (1 ) (b) $ (30 ) $ 25 $ 4 $ 4 Nine Months Ended September 30, Gain Recognized on Derivatives not Accounted for as Hedges (2) Derivatives not Accounted for as Hedges - Millions of dollars 2015 2014 Foreign exchange forwards/options $ 19 $ 2 (1) Gains and losses reclassified from accumulated OCI and recognized in income are recorded in (a) cost of products sold or (b) interest expense. (2) Mark to market gains and losses recognized in income are recorded in interest and sundry income (expense).</t>
  </si>
  <si>
    <t>Stockholders' Equity (Tables)</t>
  </si>
  <si>
    <t>Schedule of Other Comprehensive Income</t>
  </si>
  <si>
    <t>The following table summarizes our other comprehensive income (loss) and related tax effects for the periods presented: Three Months Ended September 30, 2015 2014 Millions of dollars Pre-tax Tax Effect Net Pre-tax Tax Effect Net Currency translation adjustments $ (197 ) $ — $ (197 ) $ (198 ) $ — $ (198 ) Cash flow hedges (10 ) 2 (8 ) 11 (4 ) 7 Pension and other postretirement benefits plans 9 (4 ) 5 3 (2 ) 1 Available for sale securities (5 ) — (5 ) (6 ) — (6 ) Other comprehensive loss (203 ) (2 ) (205 ) (190 ) (6 ) (196 ) Less: Other comprehensive loss available to noncontrolling interests (6 ) — (6 ) (3 ) — (3 ) Other comprehensive loss available to Whirlpool $ (197 ) $ (2 ) $ (199 ) $ (187 ) $ (6 ) $ (193 ) Nine Months Ended September 30, 2015 2014 Millions of dollars Pre-tax Tax Effect Net Pre-tax Tax Effect Net Currency translation adjustments $ (343 ) $ — $ (343 ) $ (164 ) $ — $ (164 ) Cash flow hedges (34 ) 8 (26 ) 21 (8 ) 13 Pension and other postretirement benefits plans (17 ) 8 (9 ) (11 ) 6 (5 ) Available for sale securities (1 ) — (1 ) 1 — 1 Other comprehensive income (loss) (395 ) 16 (379 ) (153 ) (2 ) (155 ) Less: Other comprehensive loss available to noncontrolling interests (8 ) — (8 ) (2 ) — (2 ) Other comprehensive income (loss) available to Whirlpool $ (387 ) $ 16 $ (371 ) $ (151 ) $ (2 ) $ (153 )</t>
  </si>
  <si>
    <t>Reclassifications Out of Accumulated Other Comprehensive Income</t>
  </si>
  <si>
    <t xml:space="preserve">The following table provides the reclassification adjustments out of accumulated other comprehensive loss, by component, that was included in net earnings for the three and nine months ended September 30, 2015 : Three Months Ended Nine Months Ended Millions of dollars Gain Reclassified Gain Reclassified Classification in Earnings Cash flow hedges, pre-tax $ (2 ) $ (4 ) Cost of products sold Pension and postretirement benefits, pre-tax (6 ) (27 ) Cost of products sold / Selling, general and administrative </t>
  </si>
  <si>
    <t>Schedule of Stockholders Equity</t>
  </si>
  <si>
    <t>The following table summarizes the changes in stockholders’ equity for the period presented: Millions of dollars Total Whirlpool Common Stockholders Noncontrolling Interests Stockholders' equity, December 31, 2014 $ 5,796 $ 4,885 $ 911 Net earnings 633 603 30 Other comprehensive loss (379 ) (371 ) (8 ) Comprehensive income 254 232 22 Treasury stock (95 ) (95 ) — Additional paid-in capital 42 42 — Dividends declared on common stock (208 ) (201 ) (7 ) Stockholders' equity, September 30, 2015 $ 5,789 $ 4,863 $ 926</t>
  </si>
  <si>
    <t>Schedule of Calculation of Numerator and Denominator in Earnings Per Share</t>
  </si>
  <si>
    <t>Basic and diluted net earnings per share of common stock for the periods presented were calculated as follows: Three Months Ended September 30, Nine Months Ended September 30, Millions of dollars and shares 2015 2014 2015 2014 Numerator for basic and diluted earnings per share - Net earnings available to Whirlpool $ 235 $ 230 $ 603 $ 569 Denominator for basic earnings per share – weighted-average shares 78.8 78.4 78.9 78.3 Effect of dilutive securities – share-based compensation 0.9 1.2 1.0 1.1 Denominator for diluted earnings per share – adjusted weighted-average shares 79.7 79.6 79.9 79.4 Anti-dilutive stock options/awards excluded from earnings per share 0.3 0.2 0.2 0.3</t>
  </si>
  <si>
    <t>Restructuring Charges (Tables)</t>
  </si>
  <si>
    <t>Schedule Of Restructuring Liability And Restructuring Activity</t>
  </si>
  <si>
    <t>The following table summarizes the change in our combined restructuring liability for the period ended September 30, 2015 : Millions of dollars December 31, Charge to Earnings Cash Paid Non-cash and Other Revision of Estimate September 30, Employee termination costs $ 58 $ 110 $ (98 ) $ — $ 3 $ 73 Asset impairment costs — 14 — (14 ) — — Facility exit costs 4 7 (6 ) — — 5 Other exit costs 16 14 (15 ) — — 15 Total $ 78 $ 145 $ (119 ) $ (14 ) $ 3 $ 93</t>
  </si>
  <si>
    <t>Schedule of Restructuring Costs, by Operating Segment</t>
  </si>
  <si>
    <t>The following table summarizes the restructuring charges by operating segment as of September 30, 2015 : Millions of dollars September 30, North America $ 8 Latin America 22 EMEA 108 Corporate / Other 7 Total $ 145</t>
  </si>
  <si>
    <t>Income Taxes (Tables)</t>
  </si>
  <si>
    <t>Schedule of Effective Income Tax Rate Reconciliation</t>
  </si>
  <si>
    <t>The following table summarizes the difference between income tax expense at the United States statutory rate of 35% and the income tax expense at effective worldwide tax rates for the respective periods: Three Months Ended September 30, Nine Months Ended September 30, Millions of dollars 2015 2014 2015 2014 Earnings before income taxes $ 267 $ 261 $ 749 $ 710 Income tax expense computed at United States statutory tax rate 93 91 262 249 Valuation allowance release (68 ) (25 ) (126 ) (38 ) U.S. foreign income items, net of credits (18 ) (34 ) (32 ) (59 ) Foreign government tax incentive (including BEFIEX in 2014) — (10 ) (8 ) (20 ) Other 10 4 20 (6 ) Income tax expense computed at effective worldwide tax rates $ 17 $ 26 $ 116 $ 126</t>
  </si>
  <si>
    <t>Pension and Other Postretirement Benefit Plans (Tables)</t>
  </si>
  <si>
    <t>Schedule of Defined Benefit Plans Disclosures</t>
  </si>
  <si>
    <t>The following table summarizes the components of net periodic pension cost and the cost of other postretirement benefits for the periods presented: Three Months Ended September 30, United States Foreign Pension Benefits Other Postretirement Millions of dollars 2015 2014 2015 2014 2015 2014 Service cost $ 1 $ 1 $ 1 $ 1 $ 1 $ 1 Interest cost 37 42 8 4 4 7 Expected return on plan assets (48 ) (49 ) (8 ) (2 ) — — Amortization: Actuarial loss 13 11 1 1 — — Prior service credit — — — — (5 ) (10 ) Settlement and curtailment (gain) loss — — 1 — (16 ) — Net periodic benefit cost (credit) $ 3 $ 5 $ 3 $ 4 $ (16 ) $ (2 ) Nine Months Ended September 30, United States Foreign Pension Benefits Other Postretirement Millions of dollars 2015 2014 2015 2014 2015 2014 Service cost $ 2 $ 2 $ 4 $ 4 $ 2 $ 2 Interest cost 112 126 23 13 14 19 Expected return on plan assets (143 ) (145 ) (25 ) (8 ) — — Amortization: Actuarial loss 40 32 4 4 — — Prior service credit (2 ) (2 ) — — (19 ) (29 ) Settlement and curtailment (gain) loss — — 13 2 (63 ) — Net periodic benefit cost (credit) $ 9 $ 13 $ 19 $ 15 $ (66 ) $ (8 )</t>
  </si>
  <si>
    <t>Operating Segment Information (Tables)</t>
  </si>
  <si>
    <t>Schedule of Operating Segment Information</t>
  </si>
  <si>
    <t>The tables below summarize performance by operating segment for the periods presented: Three Months Ended September 30, OPERATING SEGMENTS Millions of dollars North America Latin America EMEA Asia Other/ Eliminations Total Whirlpool Net sales 2015 $ 2,791 $ 751 $ 1,452 $ 346 $ (63 ) $ 5,277 2014 2,792 1,131 785 157 (41 ) 4,824 Intersegment sales 2015 51 55 9 77 (192 ) — 2014 54 43 19 70 (186 ) — Depreciation and amortization 2015 64 13 47 15 26 165 2014 73 22 22 5 14 136 Operating profit (loss) 2015 349 31 32 24 (107 ) 329 2014 304 118 9 (8 ) (88 ) 335 Total assets September 30, 2015 7,945 2,304 7,479 2,743 (848 ) 19,623 December 31, 2014 7,736 2,917 7,597 2,734 (982 ) 20,002 Capital expenditures 2015 52 26 36 (9 ) 18 123 2014 72 40 22 3 20 157 Nine Months Ended September 30, OPERATING SEGMENTS Millions of dollars North America Latin America EMEA Asia Other/ Eliminations Total Whirlpool Net sales 2015 $ 7,819 $ 2,504 $ 4,059 $ 1,105 $ (156 ) $ 15,331 2014 7,798 3,410 2,251 534 (124 ) 13,869 Intersegment sales 2015 170 157 34 205 (566 ) — 2014 169 128 68 201 (566 ) — Depreciation and amortization 2015 195 50 154 46 51 496 2014 194 66 59 16 62 397 Operating profit (loss) 2015 912 126 100 75 (308 ) 905 2014 817 328 18 1 (257 ) 907 Total assets September 30, 2015 7,945 2,304 7,479 2,743 (848 ) 19,623 December 31, 2014 7,736 2,917 7,597 2,734 (982 ) 20,002 Capital expenditures 2015 169 69 108 9 36 391 2014 187 102 70 10 53 422</t>
  </si>
  <si>
    <t>Acquisitions Whirlpool China (Details) $ in Millions, ¥ in Billions</t>
  </si>
  <si>
    <t>Oct. 24, 2014CNY (¥)</t>
  </si>
  <si>
    <t>Oct. 24, 2014USD ($)</t>
  </si>
  <si>
    <t>Sep. 30, 2015USD ($)</t>
  </si>
  <si>
    <t>Sep. 30, 2014USD ($)</t>
  </si>
  <si>
    <t>Business Acquisition [Line Items]</t>
  </si>
  <si>
    <t>Purchase price</t>
  </si>
  <si>
    <t>Whirlpool China</t>
  </si>
  <si>
    <t>Percentage of voting interest acquired</t>
  </si>
  <si>
    <t>51.00%</t>
  </si>
  <si>
    <t>Acquisitions Indesit Company S.p.A. (Details)</t>
  </si>
  <si>
    <t>Dec. 03, 2014EUR (€)</t>
  </si>
  <si>
    <t>Dec. 03, 2014USD ($)</t>
  </si>
  <si>
    <t>Mar. 12, 2015EUR (€)</t>
  </si>
  <si>
    <t>Mar. 12, 2015USD ($)</t>
  </si>
  <si>
    <t>Nov. 04, 2014USD ($)</t>
  </si>
  <si>
    <t>Senior Notes</t>
  </si>
  <si>
    <t>Debt instrument, face amount</t>
  </si>
  <si>
    <t>Indesit</t>
  </si>
  <si>
    <t>Payments to acquire business, net of cash acquired</t>
  </si>
  <si>
    <t>Acquisitions Purchase Price Allocation (Details) € in Millions, $ in Millions</t>
  </si>
  <si>
    <t>Sep. 30, 2015EUR (€)</t>
  </si>
  <si>
    <t>Dec. 31, 2014USD ($)</t>
  </si>
  <si>
    <t>Increase made to goodwill</t>
  </si>
  <si>
    <t>Cash</t>
  </si>
  <si>
    <t>Inventory</t>
  </si>
  <si>
    <t>Other current assets</t>
  </si>
  <si>
    <t>Property, plant and equipment</t>
  </si>
  <si>
    <t>Identified intangible assets</t>
  </si>
  <si>
    <t>Other non-current assets</t>
  </si>
  <si>
    <t>Total assets acquired</t>
  </si>
  <si>
    <t>Short-term notes payable</t>
  </si>
  <si>
    <t>Non-current liabilities</t>
  </si>
  <si>
    <t>Total liabilities assumed</t>
  </si>
  <si>
    <t>Net assets acquired</t>
  </si>
  <si>
    <t>Non-controlling interest, value</t>
  </si>
  <si>
    <t>Acquisitions Identifiable Intangible Assets Acquired (Details) - USD ($) $ in Millions</t>
  </si>
  <si>
    <t>Dec. 03, 2014</t>
  </si>
  <si>
    <t>Oct. 24, 2014</t>
  </si>
  <si>
    <t>Indefinite-lived intangible assets acquired</t>
  </si>
  <si>
    <t>Whirlpool China | Customer relationships</t>
  </si>
  <si>
    <t>Finite-lived intangible assets acquired</t>
  </si>
  <si>
    <t>Whirlpool China | Customer relationships | Minimum</t>
  </si>
  <si>
    <t>Intangible asset, useful life</t>
  </si>
  <si>
    <t>13 years</t>
  </si>
  <si>
    <t>Whirlpool China | Customer relationships | Maximum</t>
  </si>
  <si>
    <t>16 years</t>
  </si>
  <si>
    <t>Whirlpool China | Patents and other intangibles</t>
  </si>
  <si>
    <t>Whirlpool China | Patents and other intangibles | Minimum</t>
  </si>
  <si>
    <t>3 years</t>
  </si>
  <si>
    <t>Whirlpool China | Patents and other intangibles | Maximum</t>
  </si>
  <si>
    <t>10 years</t>
  </si>
  <si>
    <t>Indesit | Customer relationships</t>
  </si>
  <si>
    <t>Indesit | Customer relationships | Minimum</t>
  </si>
  <si>
    <t>5 years</t>
  </si>
  <si>
    <t>Indesit | Customer relationships | Maximum</t>
  </si>
  <si>
    <t>19 years</t>
  </si>
  <si>
    <t>Indesit | Patents and other intangibles</t>
  </si>
  <si>
    <t>Indesit | Patents and other intangibles | Minimum</t>
  </si>
  <si>
    <t>6 years</t>
  </si>
  <si>
    <t>Indesit | Patents and other intangibles | Maximum</t>
  </si>
  <si>
    <t>15 years</t>
  </si>
  <si>
    <t>Acquisitions Pro Forma (Details) - Hefei Sanyo and Indesit $ / shares in Units, $ in Millions</t>
  </si>
  <si>
    <t>Sep. 30, 2014USD ($)$ / shares</t>
  </si>
  <si>
    <t>Diluted net earnings per share (USD per share) | $ / shares</t>
  </si>
  <si>
    <t>Acquisitions Acquisition Related Costs (Details) $ in Millions</t>
  </si>
  <si>
    <t>Selling, General and Administrative Expenses</t>
  </si>
  <si>
    <t>Non-recurring acquisition-related costs and investment expenses</t>
  </si>
  <si>
    <t>Fair Value Measurements Assets and Liabilities Measured at Fair Value on a Recurring Basis (Details) - Fair Value, Measurements, Recurring - USD ($) $ in Millions</t>
  </si>
  <si>
    <t>Fair Value, Assets and Liabilities Measured on Recurring and Nonrecurring Basis [Line Items]</t>
  </si>
  <si>
    <t>Money market funds</t>
  </si>
  <si>
    <t>Net derivative contracts</t>
  </si>
  <si>
    <t>Available for sale investments</t>
  </si>
  <si>
    <t>Total Cost Basis</t>
  </si>
  <si>
    <t>Fair Value Measurements Narrative (Details) - USD ($)</t>
  </si>
  <si>
    <t>Long-term debt, fair value</t>
  </si>
  <si>
    <t>Fair Value, Measurements, Recurring | Level 3</t>
  </si>
  <si>
    <t>Fair value, net asset (liability)</t>
  </si>
  <si>
    <t>Inventories (Schedule of Inventory) (Details) - USD ($) $ in Millions</t>
  </si>
  <si>
    <t>Finished products</t>
  </si>
  <si>
    <t>Raw materials and work in process</t>
  </si>
  <si>
    <t>Gross inventories</t>
  </si>
  <si>
    <t>Less: excess of FIFO cost over LIFO cost</t>
  </si>
  <si>
    <t>Total inventories</t>
  </si>
  <si>
    <t>Percentage of LIFO Inventory</t>
  </si>
  <si>
    <t>37.00%</t>
  </si>
  <si>
    <t>35.00%</t>
  </si>
  <si>
    <t>Property, Plant &amp; Equipment (Details) - USD ($) $ in Millions</t>
  </si>
  <si>
    <t>Land</t>
  </si>
  <si>
    <t>Buildings</t>
  </si>
  <si>
    <t>Machinery and equipment</t>
  </si>
  <si>
    <t>Property, plant and equipment, net</t>
  </si>
  <si>
    <t>Disposed of fully depreciated buildings, machinery and equipment</t>
  </si>
  <si>
    <t>Financing Arrangements Narrative (Details)</t>
  </si>
  <si>
    <t>Sep. 25, 2015USD ($)</t>
  </si>
  <si>
    <t>May. 15, 2015USD ($)</t>
  </si>
  <si>
    <t>Dec. 31, 2014EUR (€)</t>
  </si>
  <si>
    <t>Debt Instrument [Line Items]</t>
  </si>
  <si>
    <t>Repurchase of notes, purchase price percentage of principle amount</t>
  </si>
  <si>
    <t>101.00%</t>
  </si>
  <si>
    <t>Borrowings under credit facility</t>
  </si>
  <si>
    <t>Line of Credit</t>
  </si>
  <si>
    <t>Debt instrument, term</t>
  </si>
  <si>
    <t>364 days</t>
  </si>
  <si>
    <t>Line of credit facility, maximum borrowing capacity</t>
  </si>
  <si>
    <t>Line of credit facility, unused capacity, commitment fee percentage</t>
  </si>
  <si>
    <t>0.125%</t>
  </si>
  <si>
    <t>Maximum rolling twelve month leverage ratio, percent</t>
  </si>
  <si>
    <t>325.00%</t>
  </si>
  <si>
    <t>Rolling twelve month interest coverage ratio</t>
  </si>
  <si>
    <t>300.00%</t>
  </si>
  <si>
    <t>Line of Credit | London Interbank Offered Rate (LIBOR)</t>
  </si>
  <si>
    <t>Debt instrument, basis spread on variable rate</t>
  </si>
  <si>
    <t>1.25%</t>
  </si>
  <si>
    <t>Line of Credit | Prime Rate</t>
  </si>
  <si>
    <t>0.25%</t>
  </si>
  <si>
    <t>Interest rate</t>
  </si>
  <si>
    <t>0.625%</t>
  </si>
  <si>
    <t>Maytag medium-term note - 5.0%, maturing 2015</t>
  </si>
  <si>
    <t>5.00%</t>
  </si>
  <si>
    <t>Repayments of debt</t>
  </si>
  <si>
    <t>Indesit Euro Bonds 4.5% Maturing 2018 | Guaranteed Notes</t>
  </si>
  <si>
    <t>Principal amount assumed | €</t>
  </si>
  <si>
    <t>4.50%</t>
  </si>
  <si>
    <t>Financing Arrangements Notes Payable (Details) - USD ($) $ in Millions</t>
  </si>
  <si>
    <t>Short-term Debt [Line Items]</t>
  </si>
  <si>
    <t>Total notes payable</t>
  </si>
  <si>
    <t>Commercial paper</t>
  </si>
  <si>
    <t>Debt securitization</t>
  </si>
  <si>
    <t>Short-term borrowings to banks</t>
  </si>
  <si>
    <t>Commitments and Contingencies (Narrative) (Details) € in Millions, BRL in Millions</t>
  </si>
  <si>
    <t>1 Months Ended</t>
  </si>
  <si>
    <t>12 Months Ended</t>
  </si>
  <si>
    <t>24 Months Ended</t>
  </si>
  <si>
    <t>Dec. 31, 2009USD ($)</t>
  </si>
  <si>
    <t>Dec. 31, 2004USD ($)</t>
  </si>
  <si>
    <t>Sep. 30, 2015BRL</t>
  </si>
  <si>
    <t>Dec. 31, 2013BRL</t>
  </si>
  <si>
    <t>Commitments and Contingencies [Line Items]</t>
  </si>
  <si>
    <t>BEFIEX tax credits monetized</t>
  </si>
  <si>
    <t>Outstanding BEFIEX tax assessment</t>
  </si>
  <si>
    <t>Loss contingency, loss in period</t>
  </si>
  <si>
    <t>Brazil tax matters</t>
  </si>
  <si>
    <t>IPI tax credits recognized</t>
  </si>
  <si>
    <t>Special government program settlement</t>
  </si>
  <si>
    <t>Brazil Tax Assessment</t>
  </si>
  <si>
    <t>CFC tax</t>
  </si>
  <si>
    <t>CFC potential exposure</t>
  </si>
  <si>
    <t>Brazilian government program</t>
  </si>
  <si>
    <t>Government program total settlement payment</t>
  </si>
  <si>
    <t>Damages from Product Defects</t>
  </si>
  <si>
    <t>Loss contingency, estimate of possible loss</t>
  </si>
  <si>
    <t>Pending Litigation</t>
  </si>
  <si>
    <t>Estimate of probable loss, remaining accrued</t>
  </si>
  <si>
    <t>Installment Payments to be paid through 2015</t>
  </si>
  <si>
    <t>Commitments and Contingencies (Schedule of Product Warranty Reserves) (Details) - USD ($) $ in Millions</t>
  </si>
  <si>
    <t>Movement in Standard and Extended Product Warranty, Increase (Decrease) [Roll Forward]</t>
  </si>
  <si>
    <t>Balance at January 1</t>
  </si>
  <si>
    <t>Issuances/accruals during the period</t>
  </si>
  <si>
    <t>Settlements made during the period</t>
  </si>
  <si>
    <t>Balance at September 30</t>
  </si>
  <si>
    <t>Current portion</t>
  </si>
  <si>
    <t>Non-current portion</t>
  </si>
  <si>
    <t>Total</t>
  </si>
  <si>
    <t>Commitments and Contingencies Guarantees (Details) - USD ($)</t>
  </si>
  <si>
    <t>Customer Lines Of Credit For Brazilian Subsidiary</t>
  </si>
  <si>
    <t>Guarantor Obligations [Line Items]</t>
  </si>
  <si>
    <t>Guarantor obligations, maximum exposure, undiscounted</t>
  </si>
  <si>
    <t>Guarantee of Indebtedness of Others</t>
  </si>
  <si>
    <t>Guarantor obligations, term</t>
  </si>
  <si>
    <t>Hedges and Derivative Financial Instruments (Details) - contract</t>
  </si>
  <si>
    <t>Number of Interest Rate Derivatives Held</t>
  </si>
  <si>
    <t>Hedges and Derivative Financial Instruments (Schedule of Outstanding Derivative Contracts) (Details) - USD ($) $ in Millions</t>
  </si>
  <si>
    <t>Derivatives, Fair Value [Line Items]</t>
  </si>
  <si>
    <t>Fair value of hedged assets</t>
  </si>
  <si>
    <t>Fair value of hedged liabilitie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rivatives accounted for as hedges</t>
  </si>
  <si>
    <t>Derivatives accounted for as hedges | Foreign exchange forwards/options</t>
  </si>
  <si>
    <t>Notional Amount</t>
  </si>
  <si>
    <t>Maximum term of foreign exchange forwards/options</t>
  </si>
  <si>
    <t>15 months</t>
  </si>
  <si>
    <t>17 months</t>
  </si>
  <si>
    <t>Derivatives accounted for as hedges | Commodity swaps/options</t>
  </si>
  <si>
    <t>Maximum term of commodity swaps/options</t>
  </si>
  <si>
    <t>35 months</t>
  </si>
  <si>
    <t>36 months</t>
  </si>
  <si>
    <t>Derivatives not accounted for as hedges</t>
  </si>
  <si>
    <t>Derivatives not accounted for as hedges | Foreign exchange forwards/options</t>
  </si>
  <si>
    <t>8 months</t>
  </si>
  <si>
    <t>10 months</t>
  </si>
  <si>
    <t>Derivatives not accounted for as hedges | Commodity swaps/options</t>
  </si>
  <si>
    <t>4 months</t>
  </si>
  <si>
    <t>Hedges and Derivative Financial Instruments (Schedule of Effects of Derivative Instruments on Consolidated Condensed Statements of Income) (Details) - USD ($) $ in Millions</t>
  </si>
  <si>
    <t>Derivative Instruments, Gain (Loss) [Line Items]</t>
  </si>
  <si>
    <t>Gain (Loss) Recognized in OCI (Effective Portion)</t>
  </si>
  <si>
    <t>Gain Reclassified from OCI into Earnings (Effective Portion) (1)</t>
  </si>
  <si>
    <t>Foreign exchange</t>
  </si>
  <si>
    <t>Foreign exchange forwards/options</t>
  </si>
  <si>
    <t>Commodity swaps/options</t>
  </si>
  <si>
    <t>Interest rate derivatives</t>
  </si>
  <si>
    <t>Stockholders' Equity (Other Comprehensive Income) (Details) - USD ($) $ in Millions</t>
  </si>
  <si>
    <t>Currency translation adjustments, Pre-tax</t>
  </si>
  <si>
    <t>Currency translation adjustments, Tax effect</t>
  </si>
  <si>
    <t>Currency translation adjustments, Net</t>
  </si>
  <si>
    <t>Cash flow hedges, Pre-tax</t>
  </si>
  <si>
    <t>Cash flow hedges, Tax effect</t>
  </si>
  <si>
    <t>Cash flow hedges, Net</t>
  </si>
  <si>
    <t>Pension and other postretirement benefit plans, Pre-tax</t>
  </si>
  <si>
    <t>Pension and other postretirement plans, Tax effect</t>
  </si>
  <si>
    <t>Pension and other postretirement plans, Net</t>
  </si>
  <si>
    <t>Available for sale securities, Pre-tax</t>
  </si>
  <si>
    <t>Available for sale securities, Tax effect</t>
  </si>
  <si>
    <t>Available for sale securities, Net</t>
  </si>
  <si>
    <t>Other comprehensive income (loss), Pre-tax</t>
  </si>
  <si>
    <t>Other comprehensive income (loss), Tax effect</t>
  </si>
  <si>
    <t>Other comprehensive income (loss), Net</t>
  </si>
  <si>
    <t>Less: Other comprehensive income (loss) available to noncontrolling interests, Pre-tax</t>
  </si>
  <si>
    <t>Less: Other comprehensive income (loss) available to noncontrolling interests, Tax effect</t>
  </si>
  <si>
    <t>Less: Other comprehensive income (loss) available to noncontrolling interests, Net</t>
  </si>
  <si>
    <t>Other comprehensive income (loss) available to Whirlpool, Pre-tax</t>
  </si>
  <si>
    <t>Other comprehensive income (loss) available to Whirlpool, Tax</t>
  </si>
  <si>
    <t>Other comprehensive income (loss) available to Whirlpool, Net</t>
  </si>
  <si>
    <t>Reclassifications out of Accumulated Other Comprehensive Income (Loss) (Details) - USD ($) $ in Millions</t>
  </si>
  <si>
    <t>Reclassifications out of Accumulated Other Comprehensive Income [Line Items]</t>
  </si>
  <si>
    <t>Accumulated Net Gain (Loss) from Designated or Qualifying Cash Flow Hedges</t>
  </si>
  <si>
    <t>Accumulated Pension and Postretirement Benefits Adjustment</t>
  </si>
  <si>
    <t>Cost of products sold / Selling, general and administrative</t>
  </si>
  <si>
    <t>Stockholders' Equity (Schedule of Changes in Stockholders' Equity) (Details) - USD ($) $ in Millions</t>
  </si>
  <si>
    <t>Increase (Decrease) in Stockholders' Equity [Roll Forward]</t>
  </si>
  <si>
    <t>Stockholders' equity, December 31, 2014</t>
  </si>
  <si>
    <t>Other comprehensive income</t>
  </si>
  <si>
    <t>Treasury Stock</t>
  </si>
  <si>
    <t>Dividends declared on common stock</t>
  </si>
  <si>
    <t>Stockholders' equity, September 30, 2015</t>
  </si>
  <si>
    <t>Whirlpool Common Stockholders</t>
  </si>
  <si>
    <t>Noncontrolling Interests</t>
  </si>
  <si>
    <t>Stockholders' Equity (Net Earnings Per Share) (Details) - USD ($) shares in Millions, $ in Millions</t>
  </si>
  <si>
    <t>Numerator for basic and diluted earnings per share - Net earnings available to Whirlpool</t>
  </si>
  <si>
    <t>Denominator for basic earnings per share – weighted-average shares (shares)</t>
  </si>
  <si>
    <t>Effect of dilutive securities – share-based compensation (shares)</t>
  </si>
  <si>
    <t>Denominator for diluted earnings per share – adjusted weighted-average shares (shares)</t>
  </si>
  <si>
    <t>Anti-dilutive stock options/awards excluded from earnings per share (shares)</t>
  </si>
  <si>
    <t>Stockholders' Equity Repurchase Program (Details) - USD ($)</t>
  </si>
  <si>
    <t>Apr. 14, 2014</t>
  </si>
  <si>
    <t>Stock repurchase program, authorized amount</t>
  </si>
  <si>
    <t>Stock repurchased during period, shares</t>
  </si>
  <si>
    <t>Stock repurchased during period</t>
  </si>
  <si>
    <t>Stock repurchase program, remaining authorized repurchase amount</t>
  </si>
  <si>
    <t>Restructuring Charges Narrative (Details) € in Millions, $ in Millions</t>
  </si>
  <si>
    <t>Apr. 15, 2015USD ($)</t>
  </si>
  <si>
    <t>Restructuring Cost and Reserve [Line Items]</t>
  </si>
  <si>
    <t>Payments for restructuring</t>
  </si>
  <si>
    <t>ITALY</t>
  </si>
  <si>
    <t>Restructuring and related cost, expected cost | €</t>
  </si>
  <si>
    <t>Employee-related costs | ITALY</t>
  </si>
  <si>
    <t>Restructuring and related cost, expected cost</t>
  </si>
  <si>
    <t>Asset impairment costs</t>
  </si>
  <si>
    <t>Asset impairment costs | ITALY</t>
  </si>
  <si>
    <t>Other exit costs</t>
  </si>
  <si>
    <t>Other exit costs | ITALY</t>
  </si>
  <si>
    <t>Restructuring Charges (Details) - USD ($) $ in Millions</t>
  </si>
  <si>
    <t>Restructuring Reserve [Roll Forward]</t>
  </si>
  <si>
    <t>December 31, 2014</t>
  </si>
  <si>
    <t>Charge to Earnings</t>
  </si>
  <si>
    <t>Cash Paid</t>
  </si>
  <si>
    <t>Non-cash and Other</t>
  </si>
  <si>
    <t>Revision of Estimate</t>
  </si>
  <si>
    <t>September 30, 2015</t>
  </si>
  <si>
    <t>Employee termination costs</t>
  </si>
  <si>
    <t>Facility exit costs</t>
  </si>
  <si>
    <t>Restructuring Charges By Segment (Details) - USD ($) $ in Millions</t>
  </si>
  <si>
    <t>Operating Segments | North America</t>
  </si>
  <si>
    <t>Operating Segments | Latin America</t>
  </si>
  <si>
    <t>Operating Segments | EMEA</t>
  </si>
  <si>
    <t>Corporate / Other | Corporate / Other</t>
  </si>
  <si>
    <t>Income Taxes Narrative (Details) - USD ($) $ in Millions</t>
  </si>
  <si>
    <t>Effective income tax rate reconciliation, at federal statutory income tax rate, percent</t>
  </si>
  <si>
    <t>Income Taxes (Details) - USD ($) $ in Millions</t>
  </si>
  <si>
    <t>Income tax expense computed at United States statutory tax rate</t>
  </si>
  <si>
    <t>Valuation allowance release</t>
  </si>
  <si>
    <t>U.S. foreign income items, net of credits</t>
  </si>
  <si>
    <t>Foreign government tax incentive (including BEFIEX in 2014)</t>
  </si>
  <si>
    <t>Income tax expense computed at effective worldwide tax rates</t>
  </si>
  <si>
    <t>Pension and Other Postretirement Benefit Plans (Details) - USD ($) $ in Millions</t>
  </si>
  <si>
    <t>United States Pension Benefits</t>
  </si>
  <si>
    <t>Defined Benefit Plan Disclosure [Line Items]</t>
  </si>
  <si>
    <t>Service cost</t>
  </si>
  <si>
    <t>Interest cost</t>
  </si>
  <si>
    <t>Expected return on plan assets</t>
  </si>
  <si>
    <t>Amortization:</t>
  </si>
  <si>
    <t>Actuarial loss</t>
  </si>
  <si>
    <t>Prior service credit</t>
  </si>
  <si>
    <t>Settlement and curtailment (gain) loss</t>
  </si>
  <si>
    <t>Net periodic benefit cost (credit)</t>
  </si>
  <si>
    <t>Foreign Pension Benefits</t>
  </si>
  <si>
    <t>Other Postretirement Benefits</t>
  </si>
  <si>
    <t>Pension and Other Postretirement Benefit Plans Narrative (Details) - USD ($) $ in Millions</t>
  </si>
  <si>
    <t>Mar. 31, 2015</t>
  </si>
  <si>
    <t>Defined Benefit Plans and Other Postretirement Benefit Plans Table Text Block [Line Items]</t>
  </si>
  <si>
    <t>Cost of Goods Sold</t>
  </si>
  <si>
    <t>Operating Segment Information (Schedule of Operating Segment Information) (Details) - USD ($) $ in Millions</t>
  </si>
  <si>
    <t>Segment Reporting Information [Line Items]</t>
  </si>
  <si>
    <t>Operating profit (loss)</t>
  </si>
  <si>
    <t>Operating Segments</t>
  </si>
  <si>
    <t>Operating Segments | Asia</t>
  </si>
  <si>
    <t>Operating Segments | Other/ Eliminations</t>
  </si>
  <si>
    <t>Other/Eliminations</t>
  </si>
  <si>
    <t>Other/Eliminations | North America</t>
  </si>
  <si>
    <t>Other/Eliminations | Latin America</t>
  </si>
  <si>
    <t>Other/Eliminations | EMEA</t>
  </si>
  <si>
    <t>Other/Eliminations | Asia</t>
  </si>
  <si>
    <t>Other/Eliminations | Other/ Elimination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_);_(&quot;€ &quot;(#,##0)" numFmtId="170"/>
    <numFmt formatCode="_(&quot;Level &quot;#,##0_);_(&quot;Level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6640</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78194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s="1" t="s" r="A1">
        <v>170</v>
      </c>
      <c s="2" t="s" r="B1">
        <v>1</v>
      </c>
    </row>
    <row r="2" spans="1:2">
      <c s="2" t="s" r="B2">
        <v>2</v>
      </c>
    </row>
    <row r="3" spans="1:2">
      <c s="3" t="s" r="A3">
        <v>133</v>
      </c>
    </row>
    <row r="4" spans="1:2">
      <c s="4" t="s" r="A4">
        <v>171</v>
      </c>
      <c s="4" t="s" r="B4">
        <v>172</v>
      </c>
    </row>
    <row r="5" spans="1:2">
      <c s="4" t="s" r="A5">
        <v>173</v>
      </c>
      <c s="4" t="s" r="B5">
        <v>174</v>
      </c>
    </row>
    <row r="6" spans="1:2">
      <c s="4" t="s" r="A6">
        <v>175</v>
      </c>
      <c s="4" t="s" r="B6">
        <v>176</v>
      </c>
    </row>
    <row r="7" spans="1:2">
      <c s="4" t="s" r="A7">
        <v>177</v>
      </c>
      <c s="4" t="s" r="B7">
        <v>178</v>
      </c>
    </row>
    <row r="8" spans="1:2">
      <c s="4" t="s" r="A8">
        <v>179</v>
      </c>
      <c s="4" t="s" r="B8">
        <v>180</v>
      </c>
    </row>
    <row r="9" spans="1:2">
      <c s="4" t="s" r="A9">
        <v>181</v>
      </c>
      <c s="4" t="s" r="B9">
        <v>182</v>
      </c>
    </row>
    <row r="10" spans="1:2">
      <c s="4" t="s" r="A10">
        <v>183</v>
      </c>
      <c s="4" t="s" r="B10">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v>
      </c>
      <c s="2" t="s" r="B1">
        <v>23</v>
      </c>
      <c s="2" t="s" r="D1">
        <v>1</v>
      </c>
    </row>
    <row r="2" spans="1:5">
      <c s="2" t="s" r="B2">
        <v>2</v>
      </c>
      <c s="2" t="s" r="C2">
        <v>24</v>
      </c>
      <c s="2" t="s" r="D2">
        <v>2</v>
      </c>
      <c s="2" t="s" r="E2">
        <v>24</v>
      </c>
    </row>
    <row r="3" spans="1:5">
      <c s="3" t="s" r="A3">
        <v>25</v>
      </c>
    </row>
    <row r="4" spans="1:5">
      <c s="4" t="s" r="A4">
        <v>26</v>
      </c>
      <c s="7" t="n" r="B4">
        <v>5277</v>
      </c>
      <c s="7" t="n" r="C4">
        <v>4824</v>
      </c>
      <c s="7" t="n" r="D4">
        <v>15331</v>
      </c>
      <c s="7" t="n" r="E4">
        <v>13869</v>
      </c>
    </row>
    <row r="5" spans="1:5">
      <c s="3" t="s" r="A5">
        <v>27</v>
      </c>
    </row>
    <row r="6" spans="1:5">
      <c s="4" t="s" r="A6">
        <v>28</v>
      </c>
      <c s="5" t="n" r="B6">
        <v>4347</v>
      </c>
      <c s="5" t="n" r="C6">
        <v>3997</v>
      </c>
      <c s="5" t="n" r="D6">
        <v>12643</v>
      </c>
      <c s="5" t="n" r="E6">
        <v>11500</v>
      </c>
    </row>
    <row r="7" spans="1:5">
      <c s="4" t="s" r="A7">
        <v>29</v>
      </c>
      <c s="5" t="n" r="B7">
        <v>930</v>
      </c>
      <c s="5" t="n" r="C7">
        <v>827</v>
      </c>
      <c s="5" t="n" r="D7">
        <v>2688</v>
      </c>
      <c s="5" t="n" r="E7">
        <v>2369</v>
      </c>
    </row>
    <row r="8" spans="1:5">
      <c s="4" t="s" r="A8">
        <v>30</v>
      </c>
      <c s="5" t="n" r="B8">
        <v>529</v>
      </c>
      <c s="5" t="n" r="C8">
        <v>448</v>
      </c>
      <c s="5" t="n" r="D8">
        <v>1583</v>
      </c>
      <c s="5" t="n" r="E8">
        <v>1344</v>
      </c>
    </row>
    <row r="9" spans="1:5">
      <c s="4" t="s" r="A9">
        <v>31</v>
      </c>
      <c s="5" t="n" r="B9">
        <v>18</v>
      </c>
      <c s="5" t="n" r="C9">
        <v>6</v>
      </c>
      <c s="5" t="n" r="D9">
        <v>55</v>
      </c>
      <c s="5" t="n" r="E9">
        <v>17</v>
      </c>
    </row>
    <row r="10" spans="1:5">
      <c s="4" t="s" r="A10">
        <v>32</v>
      </c>
      <c s="5" t="n" r="B10">
        <v>54</v>
      </c>
      <c s="5" t="n" r="C10">
        <v>38</v>
      </c>
      <c s="5" t="n" r="D10">
        <v>145</v>
      </c>
      <c s="5" t="n" r="E10">
        <v>101</v>
      </c>
    </row>
    <row r="11" spans="1:5">
      <c s="4" t="s" r="A11">
        <v>33</v>
      </c>
      <c s="5" t="n" r="B11">
        <v>329</v>
      </c>
      <c s="5" t="n" r="C11">
        <v>335</v>
      </c>
      <c s="5" t="n" r="D11">
        <v>905</v>
      </c>
      <c s="5" t="n" r="E11">
        <v>907</v>
      </c>
    </row>
    <row r="12" spans="1:5">
      <c s="3" t="s" r="A12">
        <v>34</v>
      </c>
    </row>
    <row r="13" spans="1:5">
      <c s="4" t="s" r="A13">
        <v>35</v>
      </c>
      <c s="5" t="n" r="B13">
        <v>-21</v>
      </c>
      <c s="5" t="n" r="C13">
        <v>-39</v>
      </c>
      <c s="5" t="n" r="D13">
        <v>-32</v>
      </c>
      <c s="5" t="n" r="E13">
        <v>-78</v>
      </c>
    </row>
    <row r="14" spans="1:5">
      <c s="4" t="s" r="A14">
        <v>36</v>
      </c>
      <c s="5" t="n" r="B14">
        <v>-41</v>
      </c>
      <c s="5" t="n" r="C14">
        <v>-35</v>
      </c>
      <c s="5" t="n" r="D14">
        <v>-124</v>
      </c>
      <c s="5" t="n" r="E14">
        <v>-119</v>
      </c>
    </row>
    <row r="15" spans="1:5">
      <c s="4" t="s" r="A15">
        <v>37</v>
      </c>
      <c s="5" t="n" r="B15">
        <v>267</v>
      </c>
      <c s="5" t="n" r="C15">
        <v>261</v>
      </c>
      <c s="5" t="n" r="D15">
        <v>749</v>
      </c>
      <c s="5" t="n" r="E15">
        <v>710</v>
      </c>
    </row>
    <row r="16" spans="1:5">
      <c s="4" t="s" r="A16">
        <v>38</v>
      </c>
      <c s="5" t="n" r="B16">
        <v>17</v>
      </c>
      <c s="5" t="n" r="C16">
        <v>26</v>
      </c>
      <c s="5" t="n" r="D16">
        <v>116</v>
      </c>
      <c s="5" t="n" r="E16">
        <v>126</v>
      </c>
    </row>
    <row r="17" spans="1:5">
      <c s="4" t="s" r="A17">
        <v>39</v>
      </c>
      <c s="5" t="n" r="B17">
        <v>250</v>
      </c>
      <c s="5" t="n" r="C17">
        <v>235</v>
      </c>
      <c s="5" t="n" r="D17">
        <v>633</v>
      </c>
      <c s="5" t="n" r="E17">
        <v>584</v>
      </c>
    </row>
    <row r="18" spans="1:5">
      <c s="4" t="s" r="A18">
        <v>40</v>
      </c>
      <c s="5" t="n" r="B18">
        <v>15</v>
      </c>
      <c s="5" t="n" r="C18">
        <v>5</v>
      </c>
      <c s="5" t="n" r="D18">
        <v>30</v>
      </c>
      <c s="5" t="n" r="E18">
        <v>15</v>
      </c>
    </row>
    <row r="19" spans="1:5">
      <c s="4" t="s" r="A19">
        <v>41</v>
      </c>
      <c s="7" t="n" r="B19">
        <v>235</v>
      </c>
      <c s="7" t="n" r="C19">
        <v>230</v>
      </c>
      <c s="7" t="n" r="D19">
        <v>603</v>
      </c>
      <c s="7" t="n" r="E19">
        <v>569</v>
      </c>
    </row>
    <row r="20" spans="1:5">
      <c s="3" t="s" r="A20">
        <v>42</v>
      </c>
    </row>
    <row r="21" spans="1:5">
      <c s="4" t="s" r="A21">
        <v>43</v>
      </c>
      <c s="8" t="n" r="B21">
        <v>2.98</v>
      </c>
      <c s="8" t="n" r="C21">
        <v>2.92</v>
      </c>
      <c s="8" t="n" r="D21">
        <v>7.64</v>
      </c>
      <c s="8" t="n" r="E21">
        <v>7.26</v>
      </c>
    </row>
    <row r="22" spans="1:5">
      <c s="4" t="s" r="A22">
        <v>44</v>
      </c>
      <c s="9" t="n" r="B22">
        <v>2.95</v>
      </c>
      <c s="9" t="n" r="C22">
        <v>2.88</v>
      </c>
      <c s="9" t="n" r="D22">
        <v>7.54</v>
      </c>
      <c s="9" t="n" r="E22">
        <v>7.16</v>
      </c>
    </row>
    <row r="23" spans="1:5">
      <c s="4" t="s" r="A23">
        <v>45</v>
      </c>
      <c s="8" t="n" r="B23">
        <v>0.9</v>
      </c>
      <c s="8" t="n" r="C23">
        <v>0.75</v>
      </c>
      <c s="8" t="n" r="D23">
        <v>2.55</v>
      </c>
      <c s="10" t="n" r="E23">
        <v>2.125</v>
      </c>
    </row>
    <row r="24" spans="1:5">
      <c s="3" t="s" r="A24">
        <v>46</v>
      </c>
    </row>
    <row r="25" spans="1:5">
      <c s="4" t="s" r="A25">
        <v>47</v>
      </c>
      <c s="11" t="n" r="B25">
        <v>78.8</v>
      </c>
      <c s="11" t="n" r="C25">
        <v>78.40000000000001</v>
      </c>
      <c s="11" t="n" r="D25">
        <v>78.90000000000001</v>
      </c>
      <c s="11" t="n" r="E25">
        <v>78.3</v>
      </c>
    </row>
    <row r="26" spans="1:5">
      <c s="4" t="s" r="A26">
        <v>48</v>
      </c>
      <c s="11" t="n" r="B26">
        <v>79.7</v>
      </c>
      <c s="11" t="n" r="C26">
        <v>79.59999999999999</v>
      </c>
      <c s="11" t="n" r="D26">
        <v>79.90000000000001</v>
      </c>
      <c s="11" t="n" r="E26">
        <v>79.40000000000001</v>
      </c>
    </row>
    <row r="27" spans="1:5">
      <c s="4" t="s" r="A27">
        <v>49</v>
      </c>
      <c s="7" t="n" r="B27">
        <v>45</v>
      </c>
      <c s="7" t="n" r="C27">
        <v>39</v>
      </c>
      <c s="7" t="n" r="D27">
        <v>254</v>
      </c>
      <c s="7" t="n" r="E27">
        <v>4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85</v>
      </c>
      <c s="2" t="s" r="B1">
        <v>1</v>
      </c>
    </row>
    <row r="2" spans="1:2">
      <c s="2" t="s" r="B2">
        <v>2</v>
      </c>
    </row>
    <row r="3" spans="1:2">
      <c s="3" t="s" r="A3">
        <v>136</v>
      </c>
    </row>
    <row r="4" spans="1:2">
      <c s="4" t="s" r="A4">
        <v>186</v>
      </c>
      <c s="4" t="s" r="B4">
        <v>187</v>
      </c>
    </row>
    <row r="5" spans="1:2">
      <c s="4" t="s" r="A5">
        <v>188</v>
      </c>
      <c s="4" t="s" r="B5">
        <v>189</v>
      </c>
    </row>
    <row r="6" spans="1:2">
      <c s="4" t="s" r="A6">
        <v>190</v>
      </c>
      <c s="4" t="s" r="B6">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92</v>
      </c>
      <c s="2" t="s" r="B1">
        <v>1</v>
      </c>
    </row>
    <row r="2" spans="1:2">
      <c s="2" t="s" r="B2">
        <v>2</v>
      </c>
    </row>
    <row r="3" spans="1:2">
      <c s="3" t="s" r="A3">
        <v>139</v>
      </c>
    </row>
    <row r="4" spans="1:2">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95</v>
      </c>
      <c s="2" t="s" r="B1">
        <v>1</v>
      </c>
    </row>
    <row r="2" spans="1:2">
      <c s="2" t="s" r="B2">
        <v>2</v>
      </c>
    </row>
    <row r="3" spans="1:2">
      <c s="3" t="s" r="A3">
        <v>141</v>
      </c>
    </row>
    <row r="4" spans="1:2">
      <c s="4" t="s" r="A4">
        <v>196</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98</v>
      </c>
      <c s="2" t="s" r="B1">
        <v>1</v>
      </c>
    </row>
    <row r="2" spans="1:2">
      <c s="2" t="s" r="B2">
        <v>2</v>
      </c>
    </row>
    <row r="3" spans="1:2">
      <c s="3" t="s" r="A3">
        <v>144</v>
      </c>
    </row>
    <row r="4" spans="1:2">
      <c s="4" t="s" r="A4">
        <v>199</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01</v>
      </c>
      <c s="2" t="s" r="B1">
        <v>1</v>
      </c>
    </row>
    <row r="2" spans="1:2">
      <c s="2" t="s" r="B2">
        <v>2</v>
      </c>
    </row>
    <row r="3" spans="1:2">
      <c s="3" t="s" r="A3">
        <v>147</v>
      </c>
    </row>
    <row r="4" spans="1:2">
      <c s="4" t="s" r="A4">
        <v>202</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4</v>
      </c>
      <c s="2" t="s" r="B1">
        <v>1</v>
      </c>
    </row>
    <row r="2" spans="1:2">
      <c s="2" t="s" r="B2">
        <v>2</v>
      </c>
    </row>
    <row r="3" spans="1:2">
      <c s="3" t="s" r="A3">
        <v>150</v>
      </c>
    </row>
    <row r="4" spans="1:2">
      <c s="4" t="s" r="A4">
        <v>205</v>
      </c>
      <c s="4" t="s"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7</v>
      </c>
      <c s="2" t="s" r="B1">
        <v>1</v>
      </c>
    </row>
    <row r="2" spans="1:2">
      <c s="2" t="s" r="B2">
        <v>2</v>
      </c>
    </row>
    <row r="3" spans="1:2">
      <c s="3" t="s" r="A3">
        <v>153</v>
      </c>
    </row>
    <row r="4" spans="1:2">
      <c s="4" t="s" r="A4">
        <v>208</v>
      </c>
      <c s="4" t="s" r="B4">
        <v>209</v>
      </c>
    </row>
    <row r="5" spans="1:2">
      <c s="4" t="s" r="A5">
        <v>210</v>
      </c>
      <c s="4" t="s" r="B5">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t="s" r="A1">
        <v>212</v>
      </c>
      <c s="2" t="s" r="B1">
        <v>1</v>
      </c>
    </row>
    <row r="2" spans="1:2">
      <c s="2" t="s" r="B2">
        <v>2</v>
      </c>
    </row>
    <row r="3" spans="1:2">
      <c s="3" t="s" r="A3">
        <v>156</v>
      </c>
    </row>
    <row r="4" spans="1:2">
      <c s="4" t="s" r="A4">
        <v>213</v>
      </c>
      <c s="4" t="s" r="B4">
        <v>214</v>
      </c>
    </row>
    <row r="5" spans="1:2">
      <c s="4" t="s" r="A5">
        <v>215</v>
      </c>
      <c s="4" t="s" r="B5">
        <v>216</v>
      </c>
    </row>
    <row r="6" spans="1:2">
      <c s="4" t="s" r="A6">
        <v>217</v>
      </c>
      <c s="4" t="s" r="B6">
        <v>218</v>
      </c>
    </row>
    <row r="7" spans="1:2">
      <c s="4" t="s" r="A7">
        <v>219</v>
      </c>
      <c s="4" t="s" r="B7">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221</v>
      </c>
      <c s="2" t="s" r="B1">
        <v>1</v>
      </c>
    </row>
    <row r="2" spans="1:2">
      <c s="2" t="s" r="B2">
        <v>2</v>
      </c>
    </row>
    <row r="3" spans="1:2">
      <c s="3" t="s" r="A3">
        <v>159</v>
      </c>
    </row>
    <row r="4" spans="1:2">
      <c s="4" t="s" r="A4">
        <v>222</v>
      </c>
      <c s="4" t="s" r="B4">
        <v>223</v>
      </c>
    </row>
    <row r="5" spans="1:2">
      <c s="4" t="s" r="A5">
        <v>224</v>
      </c>
      <c s="4" t="s"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26</v>
      </c>
      <c s="2" t="s" r="B1">
        <v>1</v>
      </c>
    </row>
    <row r="2" spans="1:2">
      <c s="2" t="s" r="B2">
        <v>2</v>
      </c>
    </row>
    <row r="3" spans="1:2">
      <c s="3" t="s" r="A3">
        <v>162</v>
      </c>
    </row>
    <row r="4" spans="1:2">
      <c s="4" t="s" r="A4">
        <v>227</v>
      </c>
      <c s="4" t="s"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v>
      </c>
      <c s="2" t="s" r="B1">
        <v>2</v>
      </c>
      <c s="2" t="s" r="C1">
        <v>51</v>
      </c>
    </row>
    <row r="2" spans="1:3">
      <c s="3" t="s" r="A2">
        <v>52</v>
      </c>
    </row>
    <row r="3" spans="1:3">
      <c s="4" t="s" r="A3">
        <v>53</v>
      </c>
      <c s="7" t="n" r="B3">
        <v>698</v>
      </c>
      <c s="7" t="n" r="C3">
        <v>1026</v>
      </c>
    </row>
    <row r="4" spans="1:3">
      <c s="4" t="s" r="A4">
        <v>54</v>
      </c>
      <c s="5" t="n" r="B4">
        <v>2914</v>
      </c>
      <c s="5" t="n" r="C4">
        <v>2768</v>
      </c>
    </row>
    <row r="5" spans="1:3">
      <c s="4" t="s" r="A5">
        <v>55</v>
      </c>
      <c s="5" t="n" r="B5">
        <v>2943</v>
      </c>
      <c s="5" t="n" r="C5">
        <v>2740</v>
      </c>
    </row>
    <row r="6" spans="1:3">
      <c s="4" t="s" r="A6">
        <v>56</v>
      </c>
      <c s="5" t="n" r="B6">
        <v>341</v>
      </c>
      <c s="5" t="n" r="C6">
        <v>417</v>
      </c>
    </row>
    <row r="7" spans="1:3">
      <c s="4" t="s" r="A7">
        <v>57</v>
      </c>
      <c s="5" t="n" r="B7">
        <v>983</v>
      </c>
      <c s="5" t="n" r="C7">
        <v>1147</v>
      </c>
    </row>
    <row r="8" spans="1:3">
      <c s="4" t="s" r="A8">
        <v>58</v>
      </c>
      <c s="5" t="n" r="B8">
        <v>7879</v>
      </c>
      <c s="5" t="n" r="C8">
        <v>8098</v>
      </c>
    </row>
    <row r="9" spans="1:3">
      <c s="4" t="s" r="A9">
        <v>59</v>
      </c>
      <c s="5" t="n" r="B9">
        <v>3684</v>
      </c>
      <c s="5" t="n" r="C9">
        <v>3981</v>
      </c>
    </row>
    <row r="10" spans="1:3">
      <c s="4" t="s" r="A10">
        <v>60</v>
      </c>
      <c s="5" t="n" r="B10">
        <v>3039</v>
      </c>
      <c s="5" t="n" r="C10">
        <v>2807</v>
      </c>
    </row>
    <row r="11" spans="1:3">
      <c s="4" t="s" r="A11">
        <v>61</v>
      </c>
      <c s="5" t="n" r="B11">
        <v>2705</v>
      </c>
      <c s="5" t="n" r="C11">
        <v>2803</v>
      </c>
    </row>
    <row r="12" spans="1:3">
      <c s="4" t="s" r="A12">
        <v>56</v>
      </c>
      <c s="5" t="n" r="B12">
        <v>1917</v>
      </c>
      <c s="5" t="n" r="C12">
        <v>1900</v>
      </c>
    </row>
    <row r="13" spans="1:3">
      <c s="4" t="s" r="A13">
        <v>62</v>
      </c>
      <c s="5" t="n" r="B13">
        <v>399</v>
      </c>
      <c s="5" t="n" r="C13">
        <v>413</v>
      </c>
    </row>
    <row r="14" spans="1:3">
      <c s="4" t="s" r="A14">
        <v>63</v>
      </c>
      <c s="5" t="n" r="B14">
        <v>19623</v>
      </c>
      <c s="5" t="n" r="C14">
        <v>20002</v>
      </c>
    </row>
    <row r="15" spans="1:3">
      <c s="3" t="s" r="A15">
        <v>64</v>
      </c>
    </row>
    <row r="16" spans="1:3">
      <c s="4" t="s" r="A16">
        <v>65</v>
      </c>
      <c s="5" t="n" r="B16">
        <v>4162</v>
      </c>
      <c s="5" t="n" r="C16">
        <v>4730</v>
      </c>
    </row>
    <row r="17" spans="1:3">
      <c s="4" t="s" r="A17">
        <v>66</v>
      </c>
      <c s="5" t="n" r="B17">
        <v>693</v>
      </c>
      <c s="5" t="n" r="C17">
        <v>852</v>
      </c>
    </row>
    <row r="18" spans="1:3">
      <c s="4" t="s" r="A18">
        <v>67</v>
      </c>
      <c s="5" t="n" r="B18">
        <v>614</v>
      </c>
      <c s="5" t="n" r="C18">
        <v>673</v>
      </c>
    </row>
    <row r="19" spans="1:3">
      <c s="4" t="s" r="A19">
        <v>68</v>
      </c>
      <c s="5" t="n" r="B19">
        <v>426</v>
      </c>
      <c s="5" t="n" r="C19">
        <v>499</v>
      </c>
    </row>
    <row r="20" spans="1:3">
      <c s="4" t="s" r="A20">
        <v>69</v>
      </c>
      <c s="5" t="n" r="B20">
        <v>803</v>
      </c>
      <c s="5" t="n" r="C20">
        <v>569</v>
      </c>
    </row>
    <row r="21" spans="1:3">
      <c s="4" t="s" r="A21">
        <v>70</v>
      </c>
      <c s="5" t="n" r="B21">
        <v>507</v>
      </c>
      <c s="5" t="n" r="C21">
        <v>234</v>
      </c>
    </row>
    <row r="22" spans="1:3">
      <c s="4" t="s" r="A22">
        <v>71</v>
      </c>
      <c s="5" t="n" r="B22">
        <v>1006</v>
      </c>
      <c s="5" t="n" r="C22">
        <v>846</v>
      </c>
    </row>
    <row r="23" spans="1:3">
      <c s="4" t="s" r="A23">
        <v>72</v>
      </c>
      <c s="5" t="n" r="B23">
        <v>8211</v>
      </c>
      <c s="5" t="n" r="C23">
        <v>8403</v>
      </c>
    </row>
    <row r="24" spans="1:3">
      <c s="3" t="s" r="A24">
        <v>73</v>
      </c>
    </row>
    <row r="25" spans="1:3">
      <c s="4" t="s" r="A25">
        <v>74</v>
      </c>
      <c s="5" t="n" r="B25">
        <v>3502</v>
      </c>
      <c s="5" t="n" r="C25">
        <v>3544</v>
      </c>
    </row>
    <row r="26" spans="1:3">
      <c s="4" t="s" r="A26">
        <v>75</v>
      </c>
      <c s="5" t="n" r="B26">
        <v>976</v>
      </c>
      <c s="5" t="n" r="C26">
        <v>1123</v>
      </c>
    </row>
    <row r="27" spans="1:3">
      <c s="4" t="s" r="A27">
        <v>76</v>
      </c>
      <c s="5" t="n" r="B27">
        <v>405</v>
      </c>
      <c s="5" t="n" r="C27">
        <v>446</v>
      </c>
    </row>
    <row r="28" spans="1:3">
      <c s="4" t="s" r="A28">
        <v>77</v>
      </c>
      <c s="5" t="n" r="B28">
        <v>740</v>
      </c>
      <c s="5" t="n" r="C28">
        <v>690</v>
      </c>
    </row>
    <row r="29" spans="1:3">
      <c s="4" t="s" r="A29">
        <v>78</v>
      </c>
      <c s="5" t="n" r="B29">
        <v>5623</v>
      </c>
      <c s="5" t="n" r="C29">
        <v>5803</v>
      </c>
    </row>
    <row r="30" spans="1:3">
      <c s="3" t="s" r="A30">
        <v>79</v>
      </c>
    </row>
    <row r="31" spans="1:3">
      <c s="4" t="s" r="A31">
        <v>80</v>
      </c>
      <c s="5" t="n" r="B31">
        <v>110</v>
      </c>
      <c s="5" t="n" r="C31">
        <v>110</v>
      </c>
    </row>
    <row r="32" spans="1:3">
      <c s="4" t="s" r="A32">
        <v>81</v>
      </c>
      <c s="5" t="n" r="B32">
        <v>2597</v>
      </c>
      <c s="5" t="n" r="C32">
        <v>2555</v>
      </c>
    </row>
    <row r="33" spans="1:3">
      <c s="4" t="s" r="A33">
        <v>82</v>
      </c>
      <c s="5" t="n" r="B33">
        <v>6611</v>
      </c>
      <c s="5" t="n" r="C33">
        <v>6209</v>
      </c>
    </row>
    <row r="34" spans="1:3">
      <c s="4" t="s" r="A34">
        <v>83</v>
      </c>
      <c s="5" t="n" r="B34">
        <v>-2211</v>
      </c>
      <c s="5" t="n" r="C34">
        <v>-1840</v>
      </c>
    </row>
    <row r="35" spans="1:3">
      <c s="4" t="s" r="A35">
        <v>84</v>
      </c>
      <c s="5" t="n" r="B35">
        <v>-2244</v>
      </c>
      <c s="5" t="n" r="C35">
        <v>-2149</v>
      </c>
    </row>
    <row r="36" spans="1:3">
      <c s="4" t="s" r="A36">
        <v>85</v>
      </c>
      <c s="5" t="n" r="B36">
        <v>4863</v>
      </c>
      <c s="5" t="n" r="C36">
        <v>4885</v>
      </c>
    </row>
    <row r="37" spans="1:3">
      <c s="4" t="s" r="A37">
        <v>86</v>
      </c>
      <c s="5" t="n" r="B37">
        <v>926</v>
      </c>
      <c s="5" t="n" r="C37">
        <v>911</v>
      </c>
    </row>
    <row r="38" spans="1:3">
      <c s="4" t="s" r="A38">
        <v>87</v>
      </c>
      <c s="5" t="n" r="B38">
        <v>5789</v>
      </c>
      <c s="5" t="n" r="C38">
        <v>5796</v>
      </c>
    </row>
    <row r="39" spans="1:3">
      <c s="4" t="s" r="A39">
        <v>88</v>
      </c>
      <c s="7" t="n" r="B39">
        <v>19623</v>
      </c>
      <c s="7" t="n" r="C39">
        <v>20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229</v>
      </c>
      <c s="2" t="s" r="B1">
        <v>1</v>
      </c>
    </row>
    <row r="2" spans="1:2">
      <c s="2" t="s" r="B2">
        <v>2</v>
      </c>
    </row>
    <row r="3" spans="1:2">
      <c s="3" t="s" r="A3">
        <v>165</v>
      </c>
    </row>
    <row r="4" spans="1:2">
      <c s="4" t="s" r="A4">
        <v>230</v>
      </c>
      <c s="4" t="s"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32</v>
      </c>
      <c s="2" t="s" r="B1">
        <v>1</v>
      </c>
    </row>
    <row r="2" spans="1:2">
      <c s="2" t="s" r="B2">
        <v>2</v>
      </c>
    </row>
    <row r="3" spans="1:2">
      <c s="3" t="s" r="A3">
        <v>168</v>
      </c>
    </row>
    <row r="4" spans="1:2">
      <c s="4" t="s" r="A4">
        <v>233</v>
      </c>
      <c s="4" t="s"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r="1" spans="1:5">
      <c s="1" t="s" r="A1">
        <v>235</v>
      </c>
      <c s="2" t="s" r="B1">
        <v>236</v>
      </c>
      <c s="2" t="s" r="C1">
        <v>237</v>
      </c>
      <c s="2" t="s" r="D1">
        <v>238</v>
      </c>
      <c s="2" t="s" r="E1">
        <v>239</v>
      </c>
    </row>
    <row r="2" spans="1:5">
      <c s="3" t="s" r="A2">
        <v>240</v>
      </c>
    </row>
    <row r="3" spans="1:5">
      <c s="4" t="s" r="A3">
        <v>241</v>
      </c>
      <c s="7" t="n" r="D3">
        <v>0</v>
      </c>
      <c s="7" t="n" r="E3">
        <v>75</v>
      </c>
    </row>
    <row r="4" spans="1:5">
      <c s="4" t="s" r="A4">
        <v>242</v>
      </c>
    </row>
    <row r="5" spans="1:5">
      <c s="3" t="s" r="A5">
        <v>240</v>
      </c>
    </row>
    <row r="6" spans="1:5">
      <c s="4" t="s" r="A6">
        <v>243</v>
      </c>
      <c s="4" t="s" r="B6">
        <v>244</v>
      </c>
      <c s="4" t="s" r="C6">
        <v>244</v>
      </c>
    </row>
    <row r="7" spans="1:5">
      <c s="4" t="s" r="A7">
        <v>241</v>
      </c>
      <c s="12" t="n" r="B7">
        <v>3.4</v>
      </c>
      <c s="7" t="n" r="C7">
        <v>5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s>
  <sheetData>
    <row r="1" spans="1:6">
      <c s="1" t="s" r="A1">
        <v>245</v>
      </c>
      <c s="2" t="s" r="B1">
        <v>246</v>
      </c>
      <c s="2" t="s" r="C1">
        <v>247</v>
      </c>
      <c s="2" t="s" r="D1">
        <v>248</v>
      </c>
      <c s="2" t="s" r="E1">
        <v>249</v>
      </c>
      <c s="2" t="s" r="F1">
        <v>250</v>
      </c>
    </row>
    <row r="2" spans="1:6">
      <c s="4" t="s" r="A2">
        <v>251</v>
      </c>
    </row>
    <row r="3" spans="1:6">
      <c s="3" t="s" r="A3">
        <v>240</v>
      </c>
    </row>
    <row r="4" spans="1:6">
      <c s="4" t="s" r="A4">
        <v>252</v>
      </c>
      <c s="13" t="n" r="D4">
        <v>500000000</v>
      </c>
      <c s="7" t="n" r="E4">
        <v>525000000</v>
      </c>
      <c s="7" t="n" r="F4">
        <v>650000000</v>
      </c>
    </row>
    <row r="5" spans="1:6">
      <c s="4" t="s" r="A5">
        <v>253</v>
      </c>
    </row>
    <row r="6" spans="1:6">
      <c s="3" t="s" r="A6">
        <v>240</v>
      </c>
    </row>
    <row r="7" spans="1:6">
      <c s="4" t="s" r="A7">
        <v>254</v>
      </c>
      <c s="13" t="n" r="B7">
        <v>1100000000</v>
      </c>
      <c s="7" t="n" r="C7">
        <v>14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s="1" t="s" r="A1">
        <v>255</v>
      </c>
      <c s="2" t="s" r="B1">
        <v>237</v>
      </c>
      <c s="2" t="s" r="C1">
        <v>256</v>
      </c>
      <c s="2" t="s" r="D1">
        <v>238</v>
      </c>
      <c s="2" t="s" r="E1">
        <v>238</v>
      </c>
      <c s="2" t="s" r="F1">
        <v>257</v>
      </c>
      <c s="2" t="s" r="G1">
        <v>247</v>
      </c>
    </row>
    <row r="2" spans="1:7">
      <c s="3" t="s" r="A2">
        <v>240</v>
      </c>
    </row>
    <row r="3" spans="1:7">
      <c s="4" t="s" r="A3">
        <v>60</v>
      </c>
      <c s="7" t="n" r="D3">
        <v>3039</v>
      </c>
      <c s="7" t="n" r="E3">
        <v>3039</v>
      </c>
      <c s="7" t="n" r="F3">
        <v>2807</v>
      </c>
    </row>
    <row r="4" spans="1:7">
      <c s="4" t="s" r="A4">
        <v>242</v>
      </c>
    </row>
    <row r="5" spans="1:7">
      <c s="3" t="s" r="A5">
        <v>240</v>
      </c>
    </row>
    <row r="6" spans="1:7">
      <c s="4" t="s" r="A6">
        <v>258</v>
      </c>
      <c s="5" t="n" r="E6">
        <v>8</v>
      </c>
    </row>
    <row r="7" spans="1:7">
      <c s="4" t="s" r="A7">
        <v>259</v>
      </c>
      <c s="7" t="n" r="B7">
        <v>98</v>
      </c>
    </row>
    <row r="8" spans="1:7">
      <c s="4" t="s" r="A8">
        <v>105</v>
      </c>
      <c s="5" t="n" r="B8">
        <v>78</v>
      </c>
    </row>
    <row r="9" spans="1:7">
      <c s="4" t="s" r="A9">
        <v>260</v>
      </c>
      <c s="5" t="n" r="B9">
        <v>135</v>
      </c>
    </row>
    <row r="10" spans="1:7">
      <c s="4" t="s" r="A10">
        <v>261</v>
      </c>
      <c s="5" t="n" r="B10">
        <v>354</v>
      </c>
    </row>
    <row r="11" spans="1:7">
      <c s="4" t="s" r="A11">
        <v>262</v>
      </c>
      <c s="5" t="n" r="B11">
        <v>169</v>
      </c>
    </row>
    <row r="12" spans="1:7">
      <c s="4" t="s" r="A12">
        <v>60</v>
      </c>
      <c s="5" t="n" r="B12">
        <v>459</v>
      </c>
    </row>
    <row r="13" spans="1:7">
      <c s="4" t="s" r="A13">
        <v>263</v>
      </c>
      <c s="5" t="n" r="B13">
        <v>372</v>
      </c>
    </row>
    <row r="14" spans="1:7">
      <c s="4" t="s" r="A14">
        <v>264</v>
      </c>
      <c s="5" t="n" r="B14">
        <v>313</v>
      </c>
    </row>
    <row r="15" spans="1:7">
      <c s="4" t="s" r="A15">
        <v>265</v>
      </c>
      <c s="5" t="n" r="B15">
        <v>1978</v>
      </c>
    </row>
    <row r="16" spans="1:7">
      <c s="4" t="s" r="A16">
        <v>65</v>
      </c>
      <c s="5" t="n" r="B16">
        <v>-181</v>
      </c>
    </row>
    <row r="17" spans="1:7">
      <c s="4" t="s" r="A17">
        <v>266</v>
      </c>
      <c s="5" t="n" r="B17">
        <v>0</v>
      </c>
    </row>
    <row r="18" spans="1:7">
      <c s="4" t="s" r="A18">
        <v>71</v>
      </c>
      <c s="5" t="n" r="B18">
        <v>-307</v>
      </c>
    </row>
    <row r="19" spans="1:7">
      <c s="4" t="s" r="A19">
        <v>267</v>
      </c>
      <c s="5" t="n" r="B19">
        <v>-142</v>
      </c>
    </row>
    <row r="20" spans="1:7">
      <c s="4" t="s" r="A20">
        <v>268</v>
      </c>
      <c s="5" t="n" r="B20">
        <v>-630</v>
      </c>
    </row>
    <row r="21" spans="1:7">
      <c s="4" t="s" r="A21">
        <v>269</v>
      </c>
      <c s="7" t="n" r="B21">
        <v>1348</v>
      </c>
    </row>
    <row r="22" spans="1:7">
      <c s="4" t="s" r="A22">
        <v>243</v>
      </c>
      <c s="4" t="s" r="B22">
        <v>244</v>
      </c>
    </row>
    <row r="23" spans="1:7">
      <c s="4" t="s" r="A23">
        <v>270</v>
      </c>
      <c s="7" t="n" r="B23">
        <v>801</v>
      </c>
    </row>
    <row r="24" spans="1:7">
      <c s="4" t="s" r="A24">
        <v>253</v>
      </c>
    </row>
    <row r="25" spans="1:7">
      <c s="3" t="s" r="A25">
        <v>240</v>
      </c>
    </row>
    <row r="26" spans="1:7">
      <c s="4" t="s" r="A26">
        <v>258</v>
      </c>
      <c s="13" t="n" r="C26">
        <v>210</v>
      </c>
      <c s="7" t="n" r="D26">
        <v>235</v>
      </c>
      <c s="7" t="n" r="E26">
        <v>296</v>
      </c>
    </row>
    <row r="27" spans="1:7">
      <c s="4" t="s" r="A27">
        <v>259</v>
      </c>
      <c s="7" t="n" r="G27">
        <v>77</v>
      </c>
    </row>
    <row r="28" spans="1:7">
      <c s="4" t="s" r="A28">
        <v>105</v>
      </c>
      <c s="5" t="n" r="G28">
        <v>886</v>
      </c>
    </row>
    <row r="29" spans="1:7">
      <c s="4" t="s" r="A29">
        <v>260</v>
      </c>
      <c s="5" t="n" r="G29">
        <v>471</v>
      </c>
    </row>
    <row r="30" spans="1:7">
      <c s="4" t="s" r="A30">
        <v>261</v>
      </c>
      <c s="5" t="n" r="G30">
        <v>288</v>
      </c>
    </row>
    <row r="31" spans="1:7">
      <c s="4" t="s" r="A31">
        <v>262</v>
      </c>
      <c s="5" t="n" r="G31">
        <v>854</v>
      </c>
    </row>
    <row r="32" spans="1:7">
      <c s="4" t="s" r="A32">
        <v>60</v>
      </c>
      <c s="5" t="n" r="G32">
        <v>963</v>
      </c>
    </row>
    <row r="33" spans="1:7">
      <c s="4" t="s" r="A33">
        <v>263</v>
      </c>
      <c s="5" t="n" r="G33">
        <v>822</v>
      </c>
    </row>
    <row r="34" spans="1:7">
      <c s="4" t="s" r="A34">
        <v>264</v>
      </c>
      <c s="5" t="n" r="G34">
        <v>185</v>
      </c>
    </row>
    <row r="35" spans="1:7">
      <c s="4" t="s" r="A35">
        <v>265</v>
      </c>
      <c s="5" t="n" r="G35">
        <v>4546</v>
      </c>
    </row>
    <row r="36" spans="1:7">
      <c s="4" t="s" r="A36">
        <v>65</v>
      </c>
      <c s="5" t="n" r="G36">
        <v>-866</v>
      </c>
    </row>
    <row r="37" spans="1:7">
      <c s="4" t="s" r="A37">
        <v>266</v>
      </c>
      <c s="5" t="n" r="G37">
        <v>-557</v>
      </c>
    </row>
    <row r="38" spans="1:7">
      <c s="4" t="s" r="A38">
        <v>71</v>
      </c>
      <c s="5" t="n" r="G38">
        <v>-410</v>
      </c>
    </row>
    <row r="39" spans="1:7">
      <c s="4" t="s" r="A39">
        <v>267</v>
      </c>
      <c s="5" t="n" r="G39">
        <v>-1276</v>
      </c>
    </row>
    <row r="40" spans="1:7">
      <c s="4" t="s" r="A40">
        <v>268</v>
      </c>
      <c s="5" t="n" r="G40">
        <v>-3109</v>
      </c>
    </row>
    <row r="41" spans="1:7">
      <c s="4" t="s" r="A41">
        <v>269</v>
      </c>
      <c s="7" t="n" r="G41">
        <v>14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1</v>
      </c>
      <c s="2" t="s" r="B1">
        <v>272</v>
      </c>
      <c s="2" t="s" r="C1">
        <v>273</v>
      </c>
    </row>
    <row r="2" spans="1:3">
      <c s="4" t="s" r="A2">
        <v>242</v>
      </c>
    </row>
    <row r="3" spans="1:3">
      <c s="3" t="s" r="A3">
        <v>240</v>
      </c>
    </row>
    <row r="4" spans="1:3">
      <c s="4" t="s" r="A4">
        <v>274</v>
      </c>
      <c s="7" t="n" r="C4">
        <v>42</v>
      </c>
    </row>
    <row r="5" spans="1:3">
      <c s="4" t="s" r="A5">
        <v>263</v>
      </c>
      <c s="5" t="n" r="C5">
        <v>372</v>
      </c>
    </row>
    <row r="6" spans="1:3">
      <c s="4" t="s" r="A6">
        <v>275</v>
      </c>
    </row>
    <row r="7" spans="1:3">
      <c s="3" t="s" r="A7">
        <v>240</v>
      </c>
    </row>
    <row r="8" spans="1:3">
      <c s="4" t="s" r="A8">
        <v>276</v>
      </c>
      <c s="7" t="n" r="C8">
        <v>230</v>
      </c>
    </row>
    <row r="9" spans="1:3">
      <c s="4" t="s" r="A9">
        <v>277</v>
      </c>
    </row>
    <row r="10" spans="1:3">
      <c s="3" t="s" r="A10">
        <v>240</v>
      </c>
    </row>
    <row r="11" spans="1:3">
      <c s="4" t="s" r="A11">
        <v>278</v>
      </c>
      <c s="4" t="s" r="C11">
        <v>279</v>
      </c>
    </row>
    <row r="12" spans="1:3">
      <c s="4" t="s" r="A12">
        <v>280</v>
      </c>
    </row>
    <row r="13" spans="1:3">
      <c s="3" t="s" r="A13">
        <v>240</v>
      </c>
    </row>
    <row r="14" spans="1:3">
      <c s="4" t="s" r="A14">
        <v>278</v>
      </c>
      <c s="4" t="s" r="C14">
        <v>281</v>
      </c>
    </row>
    <row r="15" spans="1:3">
      <c s="4" t="s" r="A15">
        <v>282</v>
      </c>
    </row>
    <row r="16" spans="1:3">
      <c s="3" t="s" r="A16">
        <v>240</v>
      </c>
    </row>
    <row r="17" spans="1:3">
      <c s="4" t="s" r="A17">
        <v>276</v>
      </c>
      <c s="7" t="n" r="C17">
        <v>100</v>
      </c>
    </row>
    <row r="18" spans="1:3">
      <c s="4" t="s" r="A18">
        <v>283</v>
      </c>
    </row>
    <row r="19" spans="1:3">
      <c s="3" t="s" r="A19">
        <v>240</v>
      </c>
    </row>
    <row r="20" spans="1:3">
      <c s="4" t="s" r="A20">
        <v>278</v>
      </c>
      <c s="4" t="s" r="C20">
        <v>284</v>
      </c>
    </row>
    <row r="21" spans="1:3">
      <c s="4" t="s" r="A21">
        <v>285</v>
      </c>
    </row>
    <row r="22" spans="1:3">
      <c s="3" t="s" r="A22">
        <v>240</v>
      </c>
    </row>
    <row r="23" spans="1:3">
      <c s="4" t="s" r="A23">
        <v>278</v>
      </c>
      <c s="4" t="s" r="C23">
        <v>286</v>
      </c>
    </row>
    <row r="24" spans="1:3">
      <c s="4" t="s" r="A24">
        <v>253</v>
      </c>
    </row>
    <row r="25" spans="1:3">
      <c s="3" t="s" r="A25">
        <v>240</v>
      </c>
    </row>
    <row r="26" spans="1:3">
      <c s="4" t="s" r="A26">
        <v>274</v>
      </c>
      <c s="7" t="n" r="B26">
        <v>535</v>
      </c>
    </row>
    <row r="27" spans="1:3">
      <c s="4" t="s" r="A27">
        <v>263</v>
      </c>
      <c s="5" t="n" r="B27">
        <v>822</v>
      </c>
    </row>
    <row r="28" spans="1:3">
      <c s="4" t="s" r="A28">
        <v>287</v>
      </c>
    </row>
    <row r="29" spans="1:3">
      <c s="3" t="s" r="A29">
        <v>240</v>
      </c>
    </row>
    <row r="30" spans="1:3">
      <c s="4" t="s" r="A30">
        <v>276</v>
      </c>
      <c s="7" t="n" r="B30">
        <v>134</v>
      </c>
    </row>
    <row r="31" spans="1:3">
      <c s="4" t="s" r="A31">
        <v>288</v>
      </c>
    </row>
    <row r="32" spans="1:3">
      <c s="3" t="s" r="A32">
        <v>240</v>
      </c>
    </row>
    <row r="33" spans="1:3">
      <c s="4" t="s" r="A33">
        <v>278</v>
      </c>
      <c s="4" t="s" r="B33">
        <v>289</v>
      </c>
    </row>
    <row r="34" spans="1:3">
      <c s="4" t="s" r="A34">
        <v>290</v>
      </c>
    </row>
    <row r="35" spans="1:3">
      <c s="3" t="s" r="A35">
        <v>240</v>
      </c>
    </row>
    <row r="36" spans="1:3">
      <c s="4" t="s" r="A36">
        <v>278</v>
      </c>
      <c s="4" t="s" r="B36">
        <v>291</v>
      </c>
    </row>
    <row r="37" spans="1:3">
      <c s="4" t="s" r="A37">
        <v>292</v>
      </c>
    </row>
    <row r="38" spans="1:3">
      <c s="3" t="s" r="A38">
        <v>240</v>
      </c>
    </row>
    <row r="39" spans="1:3">
      <c s="4" t="s" r="A39">
        <v>276</v>
      </c>
      <c s="7" t="n" r="B39">
        <v>153</v>
      </c>
    </row>
    <row r="40" spans="1:3">
      <c s="4" t="s" r="A40">
        <v>293</v>
      </c>
    </row>
    <row r="41" spans="1:3">
      <c s="3" t="s" r="A41">
        <v>240</v>
      </c>
    </row>
    <row r="42" spans="1:3">
      <c s="4" t="s" r="A42">
        <v>278</v>
      </c>
      <c s="4" t="s" r="B42">
        <v>294</v>
      </c>
    </row>
    <row r="43" spans="1:3">
      <c s="4" t="s" r="A43">
        <v>295</v>
      </c>
    </row>
    <row r="44" spans="1:3">
      <c s="3" t="s" r="A44">
        <v>240</v>
      </c>
    </row>
    <row r="45" spans="1:3">
      <c s="4" t="s" r="A45">
        <v>278</v>
      </c>
      <c s="4" t="s" r="B45">
        <v>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t="s" r="A1">
        <v>297</v>
      </c>
      <c s="2" t="s" r="B1">
        <v>1</v>
      </c>
    </row>
    <row r="2" spans="1:2">
      <c s="2" t="s" r="B2">
        <v>298</v>
      </c>
    </row>
    <row r="3" spans="1:2">
      <c s="3" t="s" r="A3">
        <v>240</v>
      </c>
    </row>
    <row r="4" spans="1:2">
      <c s="4" t="s" r="A4">
        <v>26</v>
      </c>
      <c s="7" t="n" r="B4">
        <v>17046</v>
      </c>
    </row>
    <row r="5" spans="1:2">
      <c s="4" t="s" r="A5">
        <v>41</v>
      </c>
      <c s="7" t="n" r="B5">
        <v>599</v>
      </c>
    </row>
    <row r="6" spans="1:2">
      <c s="4" t="s" r="A6">
        <v>299</v>
      </c>
      <c s="8" t="n" r="B6">
        <v>7.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r="1" spans="1:2">
      <c s="1" t="s" r="A1">
        <v>300</v>
      </c>
      <c s="2" t="s" r="B1">
        <v>1</v>
      </c>
    </row>
    <row r="2" spans="1:2">
      <c s="2" t="s" r="B2">
        <v>239</v>
      </c>
    </row>
    <row r="3" spans="1:2">
      <c s="4" t="s" r="A3">
        <v>301</v>
      </c>
    </row>
    <row r="4" spans="1:2">
      <c s="3" t="s" r="A4">
        <v>240</v>
      </c>
    </row>
    <row r="5" spans="1:2">
      <c s="4" t="s" r="A5">
        <v>302</v>
      </c>
      <c s="7" t="n" r="B5">
        <v>29</v>
      </c>
    </row>
    <row r="6" spans="1:2">
      <c s="4" t="s" r="A6">
        <v>242</v>
      </c>
    </row>
    <row r="7" spans="1:2">
      <c s="3" t="s" r="A7">
        <v>240</v>
      </c>
    </row>
    <row r="8" spans="1:2">
      <c s="4" t="s" r="A8">
        <v>302</v>
      </c>
      <c s="5" t="n" r="B8">
        <v>24</v>
      </c>
    </row>
    <row r="9" spans="1:2">
      <c s="4" t="s" r="A9">
        <v>253</v>
      </c>
    </row>
    <row r="10" spans="1:2">
      <c s="3" t="s" r="A10">
        <v>240</v>
      </c>
    </row>
    <row r="11" spans="1:2">
      <c s="4" t="s" r="A11">
        <v>302</v>
      </c>
      <c s="7" t="n" r="B11">
        <v>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3</v>
      </c>
      <c s="2" t="s" r="B1">
        <v>2</v>
      </c>
      <c s="2" t="s" r="C1">
        <v>51</v>
      </c>
    </row>
    <row r="2" spans="1:3">
      <c s="3" t="s" r="A2">
        <v>304</v>
      </c>
    </row>
    <row r="3" spans="1:3">
      <c s="4" t="s" r="A3">
        <v>305</v>
      </c>
      <c s="7" t="n" r="B3">
        <v>15</v>
      </c>
      <c s="7" t="n" r="C3">
        <v>21</v>
      </c>
    </row>
    <row r="4" spans="1:3">
      <c s="4" t="s" r="A4">
        <v>306</v>
      </c>
      <c s="5" t="n" r="B4">
        <v>-38</v>
      </c>
      <c s="5" t="n" r="C4">
        <v>-1</v>
      </c>
    </row>
    <row r="5" spans="1:3">
      <c s="4" t="s" r="A5">
        <v>307</v>
      </c>
      <c s="5" t="n" r="B5">
        <v>23</v>
      </c>
      <c s="5" t="n" r="C5">
        <v>26</v>
      </c>
    </row>
    <row r="6" spans="1:3">
      <c s="14" t="n" r="A6">
        <v>1</v>
      </c>
    </row>
    <row r="7" spans="1:3">
      <c s="3" t="s" r="A7">
        <v>304</v>
      </c>
    </row>
    <row r="8" spans="1:3">
      <c s="4" t="s" r="A8">
        <v>305</v>
      </c>
      <c s="5" t="n" r="B8">
        <v>15</v>
      </c>
      <c s="5" t="n" r="C8">
        <v>21</v>
      </c>
    </row>
    <row r="9" spans="1:3">
      <c s="4" t="s" r="A9">
        <v>306</v>
      </c>
      <c s="5" t="n" r="B9">
        <v>0</v>
      </c>
      <c s="5" t="n" r="C9">
        <v>0</v>
      </c>
    </row>
    <row r="10" spans="1:3">
      <c s="4" t="s" r="A10">
        <v>307</v>
      </c>
      <c s="5" t="n" r="B10">
        <v>23</v>
      </c>
      <c s="5" t="n" r="C10">
        <v>26</v>
      </c>
    </row>
    <row r="11" spans="1:3">
      <c s="14" t="n" r="A11">
        <v>2</v>
      </c>
    </row>
    <row r="12" spans="1:3">
      <c s="3" t="s" r="A12">
        <v>304</v>
      </c>
    </row>
    <row r="13" spans="1:3">
      <c s="4" t="s" r="A13">
        <v>305</v>
      </c>
      <c s="5" t="n" r="B13">
        <v>0</v>
      </c>
      <c s="5" t="n" r="C13">
        <v>0</v>
      </c>
    </row>
    <row r="14" spans="1:3">
      <c s="4" t="s" r="A14">
        <v>306</v>
      </c>
      <c s="5" t="n" r="B14">
        <v>-38</v>
      </c>
      <c s="5" t="n" r="C14">
        <v>-1</v>
      </c>
    </row>
    <row r="15" spans="1:3">
      <c s="4" t="s" r="A15">
        <v>307</v>
      </c>
      <c s="5" t="n" r="B15">
        <v>0</v>
      </c>
      <c s="5" t="n" r="C15">
        <v>0</v>
      </c>
    </row>
    <row r="16" spans="1:3">
      <c s="4" t="s" r="A16">
        <v>308</v>
      </c>
    </row>
    <row r="17" spans="1:3">
      <c s="3" t="s" r="A17">
        <v>304</v>
      </c>
    </row>
    <row r="18" spans="1:3">
      <c s="4" t="s" r="A18">
        <v>305</v>
      </c>
      <c s="5" t="n" r="B18">
        <v>15</v>
      </c>
      <c s="5" t="n" r="C18">
        <v>21</v>
      </c>
    </row>
    <row r="19" spans="1:3">
      <c s="4" t="s" r="A19">
        <v>306</v>
      </c>
      <c s="5" t="n" r="B19">
        <v>0</v>
      </c>
      <c s="5" t="n" r="C19">
        <v>0</v>
      </c>
    </row>
    <row r="20" spans="1:3">
      <c s="4" t="s" r="A20">
        <v>307</v>
      </c>
      <c s="7" t="n" r="B20">
        <v>14</v>
      </c>
      <c s="7" t="n" r="C20">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309</v>
      </c>
      <c s="2" t="s" r="B1">
        <v>2</v>
      </c>
      <c s="2" t="s" r="C1">
        <v>51</v>
      </c>
    </row>
    <row r="2" spans="1:3">
      <c s="14" t="n" r="A2">
        <v>2</v>
      </c>
    </row>
    <row r="3" spans="1:3">
      <c s="3" t="s" r="A3">
        <v>304</v>
      </c>
    </row>
    <row r="4" spans="1:3">
      <c s="4" t="s" r="A4">
        <v>310</v>
      </c>
      <c s="7" t="n" r="B4">
        <v>4100000000</v>
      </c>
      <c s="7" t="n" r="C4">
        <v>3800000000</v>
      </c>
    </row>
    <row r="5" spans="1:3">
      <c s="4" t="s" r="A5">
        <v>311</v>
      </c>
    </row>
    <row r="6" spans="1:3">
      <c s="3" t="s" r="A6">
        <v>304</v>
      </c>
    </row>
    <row r="7" spans="1:3">
      <c s="4" t="s" r="A7">
        <v>312</v>
      </c>
      <c s="7" t="n" r="B7">
        <v>0</v>
      </c>
      <c s="7" t="n" r="C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89</v>
      </c>
      <c s="2" t="s" r="B1">
        <v>2</v>
      </c>
      <c s="2" t="s" r="C1">
        <v>51</v>
      </c>
    </row>
    <row r="2" spans="1:3">
      <c s="3" t="s" r="A2">
        <v>90</v>
      </c>
    </row>
    <row r="3" spans="1:3">
      <c s="4" t="s" r="A3">
        <v>91</v>
      </c>
      <c s="7" t="n" r="B3">
        <v>165</v>
      </c>
      <c s="7" t="n" r="C3">
        <v>154</v>
      </c>
    </row>
    <row r="4" spans="1:3">
      <c s="4" t="s" r="A4">
        <v>92</v>
      </c>
      <c s="5" t="n" r="B4">
        <v>5964</v>
      </c>
      <c s="5" t="n" r="C4">
        <v>5959</v>
      </c>
    </row>
    <row r="5" spans="1:3">
      <c s="4" t="s" r="A5">
        <v>93</v>
      </c>
      <c s="7" t="n" r="B5">
        <v>309</v>
      </c>
      <c s="7" t="n" r="C5">
        <v>267</v>
      </c>
    </row>
    <row r="6" spans="1:3">
      <c s="4" t="s" r="A6">
        <v>94</v>
      </c>
      <c s="7" t="n" r="B6">
        <v>1</v>
      </c>
      <c s="7" t="n" r="C6">
        <v>1</v>
      </c>
    </row>
    <row r="7" spans="1:3">
      <c s="4" t="s" r="A7">
        <v>95</v>
      </c>
      <c s="5" t="n" r="B7">
        <v>250000000</v>
      </c>
      <c s="5" t="n" r="C7">
        <v>250000000</v>
      </c>
    </row>
    <row r="8" spans="1:3">
      <c s="4" t="s" r="A8">
        <v>96</v>
      </c>
      <c s="5" t="n" r="B8">
        <v>110000000</v>
      </c>
      <c s="5" t="n" r="C8">
        <v>110000000</v>
      </c>
    </row>
    <row r="9" spans="1:3">
      <c s="4" t="s" r="A9">
        <v>97</v>
      </c>
      <c s="5" t="n" r="B9">
        <v>78000000</v>
      </c>
      <c s="5" t="n" r="C9">
        <v>78000000</v>
      </c>
    </row>
    <row r="10" spans="1:3">
      <c s="4" t="s" r="A10">
        <v>98</v>
      </c>
      <c s="5" t="n" r="B10">
        <v>32000000</v>
      </c>
      <c s="5" t="n" r="C10">
        <v>32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313</v>
      </c>
      <c s="2" t="s" r="B1">
        <v>2</v>
      </c>
      <c s="2" t="s" r="C1">
        <v>51</v>
      </c>
    </row>
    <row r="2" spans="1:3">
      <c s="3" t="s" r="A2">
        <v>141</v>
      </c>
    </row>
    <row r="3" spans="1:3">
      <c s="4" t="s" r="A3">
        <v>314</v>
      </c>
      <c s="7" t="n" r="B3">
        <v>2403</v>
      </c>
      <c s="7" t="n" r="C3">
        <v>2189</v>
      </c>
    </row>
    <row r="4" spans="1:3">
      <c s="4" t="s" r="A4">
        <v>315</v>
      </c>
      <c s="5" t="n" r="B4">
        <v>687</v>
      </c>
      <c s="5" t="n" r="C4">
        <v>724</v>
      </c>
    </row>
    <row r="5" spans="1:3">
      <c s="4" t="s" r="A5">
        <v>316</v>
      </c>
      <c s="5" t="n" r="B5">
        <v>3090</v>
      </c>
      <c s="5" t="n" r="C5">
        <v>2913</v>
      </c>
    </row>
    <row r="6" spans="1:3">
      <c s="4" t="s" r="A6">
        <v>317</v>
      </c>
      <c s="5" t="n" r="B6">
        <v>-147</v>
      </c>
      <c s="5" t="n" r="C6">
        <v>-173</v>
      </c>
    </row>
    <row r="7" spans="1:3">
      <c s="4" t="s" r="A7">
        <v>318</v>
      </c>
      <c s="7" t="n" r="B7">
        <v>2943</v>
      </c>
      <c s="7" t="n" r="C7">
        <v>2740</v>
      </c>
    </row>
    <row r="8" spans="1:3">
      <c s="4" t="s" r="A8">
        <v>319</v>
      </c>
      <c s="4" t="s" r="B8">
        <v>320</v>
      </c>
      <c s="4" t="s" r="C8">
        <v>3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t="s" r="A1">
        <v>322</v>
      </c>
      <c s="2" t="s" r="B1">
        <v>1</v>
      </c>
    </row>
    <row r="2" spans="1:3">
      <c s="2" t="s" r="B2">
        <v>2</v>
      </c>
      <c s="2" t="s" r="C2">
        <v>51</v>
      </c>
    </row>
    <row r="3" spans="1:3">
      <c s="3" t="s" r="A3">
        <v>144</v>
      </c>
    </row>
    <row r="4" spans="1:3">
      <c s="4" t="s" r="A4">
        <v>323</v>
      </c>
      <c s="7" t="n" r="B4">
        <v>133</v>
      </c>
      <c s="7" t="n" r="C4">
        <v>142</v>
      </c>
    </row>
    <row r="5" spans="1:3">
      <c s="4" t="s" r="A5">
        <v>324</v>
      </c>
      <c s="5" t="n" r="B5">
        <v>1592</v>
      </c>
      <c s="5" t="n" r="C5">
        <v>1616</v>
      </c>
    </row>
    <row r="6" spans="1:3">
      <c s="4" t="s" r="A6">
        <v>325</v>
      </c>
      <c s="5" t="n" r="B6">
        <v>7923</v>
      </c>
      <c s="5" t="n" r="C6">
        <v>8182</v>
      </c>
    </row>
    <row r="7" spans="1:3">
      <c s="4" t="s" r="A7">
        <v>92</v>
      </c>
      <c s="5" t="n" r="B7">
        <v>-5964</v>
      </c>
      <c s="5" t="n" r="C7">
        <v>-5959</v>
      </c>
    </row>
    <row r="8" spans="1:3">
      <c s="4" t="s" r="A8">
        <v>326</v>
      </c>
      <c s="5" t="n" r="B8">
        <v>3684</v>
      </c>
      <c s="7" t="n" r="C8">
        <v>3981</v>
      </c>
    </row>
    <row r="9" spans="1:3">
      <c s="4" t="s" r="A9">
        <v>327</v>
      </c>
      <c s="7" t="n" r="B9">
        <v>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t="s" r="A1">
        <v>328</v>
      </c>
      <c s="2" t="s" r="B1">
        <v>329</v>
      </c>
      <c s="2" t="s" r="C1">
        <v>330</v>
      </c>
      <c s="2" t="s" r="D1">
        <v>238</v>
      </c>
      <c s="2" t="s" r="E1">
        <v>248</v>
      </c>
      <c s="2" t="s" r="F1">
        <v>249</v>
      </c>
      <c s="2" t="s" r="G1">
        <v>331</v>
      </c>
      <c s="2" t="s" r="H1">
        <v>257</v>
      </c>
      <c s="2" t="s" r="I1">
        <v>250</v>
      </c>
    </row>
    <row r="2" spans="1:9">
      <c s="3" t="s" r="A2">
        <v>332</v>
      </c>
    </row>
    <row r="3" spans="1:9">
      <c s="4" t="s" r="A3">
        <v>333</v>
      </c>
      <c s="4" t="s" r="G3">
        <v>334</v>
      </c>
      <c s="4" t="s" r="H3">
        <v>334</v>
      </c>
    </row>
    <row r="4" spans="1:9">
      <c s="4" t="s" r="A4">
        <v>335</v>
      </c>
      <c s="7" t="n" r="H4">
        <v>0</v>
      </c>
    </row>
    <row r="5" spans="1:9">
      <c s="4" t="s" r="A5">
        <v>336</v>
      </c>
    </row>
    <row r="6" spans="1:9">
      <c s="3" t="s" r="A6">
        <v>332</v>
      </c>
    </row>
    <row r="7" spans="1:9">
      <c s="4" t="s" r="A7">
        <v>337</v>
      </c>
      <c s="4" t="s" r="B7">
        <v>338</v>
      </c>
    </row>
    <row r="8" spans="1:9">
      <c s="4" t="s" r="A8">
        <v>339</v>
      </c>
      <c s="7" t="n" r="B8">
        <v>500000000</v>
      </c>
    </row>
    <row r="9" spans="1:9">
      <c s="4" t="s" r="A9">
        <v>335</v>
      </c>
      <c s="7" t="n" r="D9">
        <v>0</v>
      </c>
    </row>
    <row r="10" spans="1:9">
      <c s="4" t="s" r="A10">
        <v>340</v>
      </c>
      <c s="4" t="s" r="B10">
        <v>341</v>
      </c>
    </row>
    <row r="11" spans="1:9">
      <c s="4" t="s" r="A11">
        <v>342</v>
      </c>
      <c s="4" t="s" r="B11">
        <v>343</v>
      </c>
    </row>
    <row r="12" spans="1:9">
      <c s="4" t="s" r="A12">
        <v>344</v>
      </c>
      <c s="4" t="s" r="B12">
        <v>345</v>
      </c>
    </row>
    <row r="13" spans="1:9">
      <c s="4" t="s" r="A13">
        <v>346</v>
      </c>
    </row>
    <row r="14" spans="1:9">
      <c s="3" t="s" r="A14">
        <v>332</v>
      </c>
    </row>
    <row r="15" spans="1:9">
      <c s="4" t="s" r="A15">
        <v>347</v>
      </c>
      <c s="4" t="s" r="B15">
        <v>348</v>
      </c>
    </row>
    <row r="16" spans="1:9">
      <c s="4" t="s" r="A16">
        <v>349</v>
      </c>
    </row>
    <row r="17" spans="1:9">
      <c s="3" t="s" r="A17">
        <v>332</v>
      </c>
    </row>
    <row r="18" spans="1:9">
      <c s="4" t="s" r="A18">
        <v>347</v>
      </c>
      <c s="4" t="s" r="B18">
        <v>350</v>
      </c>
    </row>
    <row r="19" spans="1:9">
      <c s="4" t="s" r="A19">
        <v>251</v>
      </c>
    </row>
    <row r="20" spans="1:9">
      <c s="3" t="s" r="A20">
        <v>332</v>
      </c>
    </row>
    <row r="21" spans="1:9">
      <c s="4" t="s" r="A21">
        <v>351</v>
      </c>
      <c s="4" t="s" r="E21">
        <v>352</v>
      </c>
      <c s="4" t="s" r="F21">
        <v>352</v>
      </c>
    </row>
    <row r="22" spans="1:9">
      <c s="4" t="s" r="A22">
        <v>252</v>
      </c>
      <c s="13" t="n" r="E22">
        <v>500000000</v>
      </c>
      <c s="7" t="n" r="F22">
        <v>525000000</v>
      </c>
      <c s="7" t="n" r="I22">
        <v>650000000</v>
      </c>
    </row>
    <row r="23" spans="1:9">
      <c s="4" t="s" r="A23">
        <v>353</v>
      </c>
    </row>
    <row r="24" spans="1:9">
      <c s="3" t="s" r="A24">
        <v>332</v>
      </c>
    </row>
    <row r="25" spans="1:9">
      <c s="4" t="s" r="A25">
        <v>351</v>
      </c>
      <c s="4" t="s" r="C25">
        <v>354</v>
      </c>
    </row>
    <row r="26" spans="1:9">
      <c s="4" t="s" r="A26">
        <v>355</v>
      </c>
      <c s="7" t="n" r="C26">
        <v>200000000</v>
      </c>
    </row>
    <row r="27" spans="1:9">
      <c s="4" t="s" r="A27">
        <v>356</v>
      </c>
    </row>
    <row r="28" spans="1:9">
      <c s="3" t="s" r="A28">
        <v>332</v>
      </c>
    </row>
    <row r="29" spans="1:9">
      <c s="4" t="s" r="A29">
        <v>357</v>
      </c>
      <c s="13" t="n" r="G29">
        <v>300000000</v>
      </c>
    </row>
    <row r="30" spans="1:9">
      <c s="4" t="s" r="A30">
        <v>351</v>
      </c>
      <c s="4" t="s" r="G30">
        <v>358</v>
      </c>
      <c s="4" t="s" r="H30">
        <v>3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359</v>
      </c>
      <c s="2" t="s" r="B1">
        <v>2</v>
      </c>
      <c s="2" t="s" r="C1">
        <v>51</v>
      </c>
    </row>
    <row r="2" spans="1:3">
      <c s="3" t="s" r="A2">
        <v>360</v>
      </c>
    </row>
    <row r="3" spans="1:3">
      <c s="4" t="s" r="A3">
        <v>361</v>
      </c>
      <c s="7" t="n" r="B3">
        <v>803</v>
      </c>
      <c s="7" t="n" r="C3">
        <v>569</v>
      </c>
    </row>
    <row r="4" spans="1:3">
      <c s="4" t="s" r="A4">
        <v>362</v>
      </c>
    </row>
    <row r="5" spans="1:3">
      <c s="3" t="s" r="A5">
        <v>360</v>
      </c>
    </row>
    <row r="6" spans="1:3">
      <c s="4" t="s" r="A6">
        <v>361</v>
      </c>
      <c s="5" t="n" r="B6">
        <v>656</v>
      </c>
      <c s="5" t="n" r="C6">
        <v>387</v>
      </c>
    </row>
    <row r="7" spans="1:3">
      <c s="4" t="s" r="A7">
        <v>363</v>
      </c>
    </row>
    <row r="8" spans="1:3">
      <c s="3" t="s" r="A8">
        <v>360</v>
      </c>
    </row>
    <row r="9" spans="1:3">
      <c s="4" t="s" r="A9">
        <v>361</v>
      </c>
      <c s="5" t="n" r="B9">
        <v>0</v>
      </c>
      <c s="5" t="n" r="C9">
        <v>35</v>
      </c>
    </row>
    <row r="10" spans="1:3">
      <c s="4" t="s" r="A10">
        <v>364</v>
      </c>
    </row>
    <row r="11" spans="1:3">
      <c s="3" t="s" r="A11">
        <v>360</v>
      </c>
    </row>
    <row r="12" spans="1:3">
      <c s="4" t="s" r="A12">
        <v>361</v>
      </c>
      <c s="7" t="n" r="B12">
        <v>147</v>
      </c>
      <c s="7" t="n" r="C12">
        <v>1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17"/>
  </cols>
  <sheetData>
    <row r="1" spans="1:12">
      <c s="1" t="s" r="A1">
        <v>365</v>
      </c>
      <c s="2" t="s" r="B1">
        <v>366</v>
      </c>
      <c s="2" t="s" r="D1">
        <v>23</v>
      </c>
      <c s="2" t="s" r="F1">
        <v>1</v>
      </c>
      <c s="2" t="s" r="H1">
        <v>367</v>
      </c>
      <c s="2" t="s" r="I1">
        <v>368</v>
      </c>
      <c t="n" r="J1"/>
    </row>
    <row r="2" spans="1:12">
      <c s="2" t="s" r="B2">
        <v>256</v>
      </c>
      <c s="2" t="s" r="C2">
        <v>238</v>
      </c>
      <c s="2" t="s" r="D2">
        <v>256</v>
      </c>
      <c s="2" t="s" r="E2">
        <v>238</v>
      </c>
      <c s="2" t="s" r="F2">
        <v>238</v>
      </c>
      <c s="2" t="s" r="G2">
        <v>239</v>
      </c>
      <c s="2" t="s" r="H2">
        <v>369</v>
      </c>
      <c s="2" t="s" r="I2">
        <v>370</v>
      </c>
      <c s="2" t="s" r="J2">
        <v>371</v>
      </c>
      <c s="2" t="s" r="K2">
        <v>238</v>
      </c>
      <c s="2" t="s" r="L2">
        <v>372</v>
      </c>
    </row>
    <row r="3" spans="1:12">
      <c s="3" t="s" r="A3">
        <v>373</v>
      </c>
    </row>
    <row r="4" spans="1:12">
      <c s="4" t="s" r="A4">
        <v>374</v>
      </c>
      <c s="7" t="n" r="F4">
        <v>0</v>
      </c>
      <c s="7" t="n" r="G4">
        <v>14000000</v>
      </c>
    </row>
    <row r="5" spans="1:12">
      <c s="4" t="s" r="A5">
        <v>375</v>
      </c>
      <c s="15" t="n" r="J5">
        <v>1500</v>
      </c>
      <c s="7" t="n" r="K5">
        <v>380000000</v>
      </c>
    </row>
    <row r="6" spans="1:12">
      <c s="4" t="s" r="A6">
        <v>253</v>
      </c>
    </row>
    <row r="7" spans="1:12">
      <c s="3" t="s" r="A7">
        <v>373</v>
      </c>
    </row>
    <row r="8" spans="1:12">
      <c s="4" t="s" r="A8">
        <v>258</v>
      </c>
      <c s="13" t="n" r="B8">
        <v>210</v>
      </c>
      <c s="7" t="n" r="C8">
        <v>235000000</v>
      </c>
      <c s="7" t="n" r="F8">
        <v>296000000</v>
      </c>
    </row>
    <row r="9" spans="1:12">
      <c s="4" t="s" r="A9">
        <v>376</v>
      </c>
      <c s="13" t="n" r="D9">
        <v>35</v>
      </c>
      <c s="7" t="n" r="E9">
        <v>39000000</v>
      </c>
    </row>
    <row r="10" spans="1:12">
      <c s="4" t="s" r="A10">
        <v>377</v>
      </c>
    </row>
    <row r="11" spans="1:12">
      <c s="3" t="s" r="A11">
        <v>373</v>
      </c>
    </row>
    <row r="12" spans="1:12">
      <c s="4" t="s" r="A12">
        <v>378</v>
      </c>
      <c s="7" t="n" r="I12">
        <v>26000000</v>
      </c>
    </row>
    <row r="13" spans="1:12">
      <c s="4" t="s" r="A13">
        <v>379</v>
      </c>
      <c s="7" t="n" r="H13">
        <v>34000000</v>
      </c>
    </row>
    <row r="14" spans="1:12">
      <c s="4" t="s" r="A14">
        <v>380</v>
      </c>
      <c s="5" t="n" r="J14">
        <v>216</v>
      </c>
      <c s="5" t="n" r="K14">
        <v>54000000</v>
      </c>
    </row>
    <row r="15" spans="1:12">
      <c s="4" t="s" r="A15">
        <v>381</v>
      </c>
    </row>
    <row r="16" spans="1:12">
      <c s="3" t="s" r="A16">
        <v>373</v>
      </c>
    </row>
    <row r="17" spans="1:12">
      <c s="4" t="s" r="A17">
        <v>382</v>
      </c>
      <c s="5" t="n" r="J17">
        <v>180</v>
      </c>
      <c s="5" t="n" r="K17">
        <v>45000000</v>
      </c>
    </row>
    <row r="18" spans="1:12">
      <c s="4" t="s" r="A18">
        <v>383</v>
      </c>
    </row>
    <row r="19" spans="1:12">
      <c s="3" t="s" r="A19">
        <v>373</v>
      </c>
    </row>
    <row r="20" spans="1:12">
      <c s="4" t="s" r="A20">
        <v>384</v>
      </c>
      <c s="15" t="n" r="J20">
        <v>38</v>
      </c>
      <c s="5" t="n" r="K20">
        <v>10000000</v>
      </c>
      <c s="15" t="n" r="L20">
        <v>75</v>
      </c>
    </row>
    <row r="21" spans="1:12">
      <c s="4" t="s" r="A21">
        <v>385</v>
      </c>
    </row>
    <row r="22" spans="1:12">
      <c s="3" t="s" r="A22">
        <v>373</v>
      </c>
    </row>
    <row r="23" spans="1:12">
      <c s="4" t="s" r="A23">
        <v>386</v>
      </c>
      <c s="13" t="n" r="B23">
        <v>245</v>
      </c>
      <c s="13" t="n" r="D23">
        <v>245</v>
      </c>
      <c s="5" t="n" r="K23">
        <v>274000000</v>
      </c>
    </row>
    <row r="24" spans="1:12">
      <c s="4" t="s" r="A24">
        <v>387</v>
      </c>
    </row>
    <row r="25" spans="1:12">
      <c s="3" t="s" r="A25">
        <v>373</v>
      </c>
    </row>
    <row r="26" spans="1:12">
      <c s="4" t="s" r="A26">
        <v>388</v>
      </c>
      <c s="5" t="n" r="K26">
        <v>23000000</v>
      </c>
    </row>
    <row r="27" spans="1:12">
      <c s="4" t="s" r="A27">
        <v>389</v>
      </c>
      <c s="7" t="n" r="K27">
        <v>15000000</v>
      </c>
    </row>
  </sheetData>
  <mergeCells count="5">
    <mergeCell ref="A1:A2"/>
    <mergeCell ref="B1:C1"/>
    <mergeCell ref="D1:E1"/>
    <mergeCell ref="F1:G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390</v>
      </c>
      <c s="2" t="s" r="B1">
        <v>1</v>
      </c>
    </row>
    <row r="2" spans="1:5">
      <c s="2" t="s" r="B2">
        <v>2</v>
      </c>
      <c s="2" t="s" r="C2">
        <v>24</v>
      </c>
      <c s="2" t="s" r="D2">
        <v>2</v>
      </c>
      <c s="2" t="s" r="E2">
        <v>24</v>
      </c>
    </row>
    <row r="3" spans="1:5">
      <c s="3" t="s" r="A3">
        <v>391</v>
      </c>
    </row>
    <row r="4" spans="1:5">
      <c s="4" t="s" r="A4">
        <v>392</v>
      </c>
      <c s="7" t="n" r="B4">
        <v>235</v>
      </c>
      <c s="7" t="n" r="C4">
        <v>191</v>
      </c>
    </row>
    <row r="5" spans="1:5">
      <c s="4" t="s" r="A5">
        <v>393</v>
      </c>
      <c s="5" t="n" r="B5">
        <v>474</v>
      </c>
      <c s="5" t="n" r="C5">
        <v>194</v>
      </c>
    </row>
    <row r="6" spans="1:5">
      <c s="4" t="s" r="A6">
        <v>394</v>
      </c>
      <c s="5" t="n" r="B6">
        <v>-203</v>
      </c>
      <c s="5" t="n" r="C6">
        <v>-206</v>
      </c>
    </row>
    <row r="7" spans="1:5">
      <c s="4" t="s" r="A7">
        <v>395</v>
      </c>
      <c s="5" t="n" r="B7">
        <v>506</v>
      </c>
      <c s="5" t="n" r="C7">
        <v>179</v>
      </c>
    </row>
    <row r="8" spans="1:5">
      <c s="4" t="s" r="A8">
        <v>396</v>
      </c>
      <c s="7" t="n" r="D8">
        <v>326</v>
      </c>
      <c s="7" t="n" r="E8">
        <v>141</v>
      </c>
    </row>
    <row r="9" spans="1:5">
      <c s="4" t="s" r="A9">
        <v>397</v>
      </c>
      <c s="5" t="n" r="D9">
        <v>180</v>
      </c>
      <c s="5" t="n" r="E9">
        <v>38</v>
      </c>
    </row>
    <row r="10" spans="1:5">
      <c s="4" t="s" r="A10">
        <v>398</v>
      </c>
      <c s="7" t="n" r="B10">
        <v>235</v>
      </c>
      <c s="7" t="n" r="C10">
        <v>191</v>
      </c>
      <c s="7" t="n" r="D10">
        <v>506</v>
      </c>
      <c s="7" t="n" r="E10">
        <v>1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s="1" t="s" r="A1">
        <v>399</v>
      </c>
      <c s="2" t="s" r="B1">
        <v>1</v>
      </c>
    </row>
    <row r="2" spans="1:3">
      <c s="2" t="s" r="B2">
        <v>2</v>
      </c>
      <c s="2" t="s" r="C2">
        <v>51</v>
      </c>
    </row>
    <row r="3" spans="1:3">
      <c s="4" t="s" r="A3">
        <v>400</v>
      </c>
    </row>
    <row r="4" spans="1:3">
      <c s="3" t="s" r="A4">
        <v>401</v>
      </c>
    </row>
    <row r="5" spans="1:3">
      <c s="4" t="s" r="A5">
        <v>402</v>
      </c>
      <c s="7" t="n" r="B5">
        <v>231000000</v>
      </c>
      <c s="7" t="n" r="C5">
        <v>492000000</v>
      </c>
    </row>
    <row r="6" spans="1:3">
      <c s="4" t="s" r="A6">
        <v>403</v>
      </c>
    </row>
    <row r="7" spans="1:3">
      <c s="3" t="s" r="A7">
        <v>401</v>
      </c>
    </row>
    <row r="8" spans="1:3">
      <c s="4" t="s" r="A8">
        <v>402</v>
      </c>
      <c s="5" t="n" r="B8">
        <v>2000000000</v>
      </c>
      <c s="7" t="n" r="C8">
        <v>2600000000</v>
      </c>
    </row>
    <row r="9" spans="1:3">
      <c s="4" t="s" r="A9">
        <v>336</v>
      </c>
    </row>
    <row r="10" spans="1:3">
      <c s="3" t="s" r="A10">
        <v>401</v>
      </c>
    </row>
    <row r="11" spans="1:3">
      <c s="4" t="s" r="A11">
        <v>402</v>
      </c>
      <c s="7" t="n" r="B11">
        <v>45000000</v>
      </c>
    </row>
    <row r="12" spans="1:3">
      <c s="4" t="s" r="A12">
        <v>404</v>
      </c>
      <c s="4" t="s" r="B12">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405</v>
      </c>
      <c s="2" t="s" r="B1">
        <v>2</v>
      </c>
      <c s="2" t="s" r="C1">
        <v>51</v>
      </c>
    </row>
    <row r="2" spans="1:3">
      <c s="3" t="s" r="A2">
        <v>153</v>
      </c>
    </row>
    <row r="3" spans="1:3">
      <c s="4" t="s" r="A3">
        <v>406</v>
      </c>
      <c s="5" t="n" r="B3">
        <v>0</v>
      </c>
      <c s="5" t="n" r="C3">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07</v>
      </c>
      <c s="2" t="s" r="B1">
        <v>1</v>
      </c>
      <c s="2" t="s" r="C1">
        <v>367</v>
      </c>
    </row>
    <row r="2" spans="1:3">
      <c s="2" t="s" r="B2">
        <v>2</v>
      </c>
      <c s="2" t="s" r="C2">
        <v>51</v>
      </c>
    </row>
    <row r="3" spans="1:3">
      <c s="3" t="s" r="A3">
        <v>408</v>
      </c>
    </row>
    <row r="4" spans="1:3">
      <c s="4" t="s" r="A4">
        <v>409</v>
      </c>
      <c s="7" t="n" r="B4">
        <v>61</v>
      </c>
      <c s="7" t="n" r="C4">
        <v>65</v>
      </c>
    </row>
    <row r="5" spans="1:3">
      <c s="4" t="s" r="A5">
        <v>410</v>
      </c>
      <c s="5" t="n" r="B5">
        <v>99</v>
      </c>
      <c s="5" t="n" r="C5">
        <v>66</v>
      </c>
    </row>
    <row r="6" spans="1:3">
      <c s="4" t="s" r="A6">
        <v>411</v>
      </c>
      <c s="5" t="n" r="B6">
        <v>61</v>
      </c>
      <c s="5" t="n" r="C6">
        <v>64</v>
      </c>
    </row>
    <row r="7" spans="1:3">
      <c s="4" t="s" r="A7">
        <v>412</v>
      </c>
      <c s="5" t="n" r="B7">
        <v>0</v>
      </c>
      <c s="5" t="n" r="C7">
        <v>1</v>
      </c>
    </row>
    <row r="8" spans="1:3">
      <c s="4" t="s" r="A8">
        <v>413</v>
      </c>
      <c s="5" t="n" r="B8">
        <v>61</v>
      </c>
      <c s="5" t="n" r="C8">
        <v>65</v>
      </c>
    </row>
    <row r="9" spans="1:3">
      <c s="4" t="s" r="A9">
        <v>414</v>
      </c>
      <c s="5" t="n" r="B9">
        <v>82</v>
      </c>
      <c s="5" t="n" r="C9">
        <v>59</v>
      </c>
    </row>
    <row r="10" spans="1:3">
      <c s="4" t="s" r="A10">
        <v>415</v>
      </c>
      <c s="5" t="n" r="B10">
        <v>17</v>
      </c>
      <c s="5" t="n" r="C10">
        <v>7</v>
      </c>
    </row>
    <row r="11" spans="1:3">
      <c s="4" t="s" r="A11">
        <v>416</v>
      </c>
      <c s="5" t="n" r="B11">
        <v>99</v>
      </c>
      <c s="5" t="n" r="C11">
        <v>66</v>
      </c>
    </row>
    <row r="12" spans="1:3">
      <c s="4" t="s" r="A12">
        <v>417</v>
      </c>
    </row>
    <row r="13" spans="1:3">
      <c s="3" t="s" r="A13">
        <v>408</v>
      </c>
    </row>
    <row r="14" spans="1:3">
      <c s="4" t="s" r="A14">
        <v>409</v>
      </c>
      <c s="5" t="n" r="B14">
        <v>35</v>
      </c>
      <c s="5" t="n" r="C14">
        <v>31</v>
      </c>
    </row>
    <row r="15" spans="1:3">
      <c s="4" t="s" r="A15">
        <v>410</v>
      </c>
      <c s="5" t="n" r="B15">
        <v>77</v>
      </c>
      <c s="5" t="n" r="C15">
        <v>37</v>
      </c>
    </row>
    <row r="16" spans="1:3">
      <c s="4" t="s" r="A16">
        <v>418</v>
      </c>
    </row>
    <row r="17" spans="1:3">
      <c s="3" t="s" r="A17">
        <v>408</v>
      </c>
    </row>
    <row r="18" spans="1:3">
      <c s="4" t="s" r="A18">
        <v>419</v>
      </c>
      <c s="5" t="n" r="B18">
        <v>943</v>
      </c>
      <c s="5" t="n" r="C18">
        <v>874</v>
      </c>
    </row>
    <row r="19" spans="1:3">
      <c s="4" t="s" r="A19">
        <v>409</v>
      </c>
      <c s="5" t="n" r="B19">
        <v>35</v>
      </c>
      <c s="5" t="n" r="C19">
        <v>27</v>
      </c>
    </row>
    <row r="20" spans="1:3">
      <c s="4" t="s" r="A20">
        <v>410</v>
      </c>
      <c s="7" t="n" r="B20">
        <v>13</v>
      </c>
      <c s="7" t="n" r="C20">
        <v>8</v>
      </c>
    </row>
    <row r="21" spans="1:3">
      <c s="4" t="s" r="A21">
        <v>420</v>
      </c>
      <c s="4" t="s" r="B21">
        <v>421</v>
      </c>
      <c s="4" t="s" r="C21">
        <v>422</v>
      </c>
    </row>
    <row r="22" spans="1:3">
      <c s="4" t="s" r="A22">
        <v>423</v>
      </c>
    </row>
    <row r="23" spans="1:3">
      <c s="3" t="s" r="A23">
        <v>408</v>
      </c>
    </row>
    <row r="24" spans="1:3">
      <c s="4" t="s" r="A24">
        <v>419</v>
      </c>
      <c s="7" t="n" r="B24">
        <v>333</v>
      </c>
      <c s="7" t="n" r="C24">
        <v>375</v>
      </c>
    </row>
    <row r="25" spans="1:3">
      <c s="4" t="s" r="A25">
        <v>409</v>
      </c>
      <c s="5" t="n" r="B25">
        <v>0</v>
      </c>
      <c s="5" t="n" r="C25">
        <v>4</v>
      </c>
    </row>
    <row r="26" spans="1:3">
      <c s="4" t="s" r="A26">
        <v>410</v>
      </c>
      <c s="7" t="n" r="B26">
        <v>64</v>
      </c>
      <c s="7" t="n" r="C26">
        <v>29</v>
      </c>
    </row>
    <row r="27" spans="1:3">
      <c s="4" t="s" r="A27">
        <v>424</v>
      </c>
      <c s="4" t="s" r="B27">
        <v>425</v>
      </c>
      <c s="4" t="s" r="C27">
        <v>426</v>
      </c>
    </row>
    <row r="28" spans="1:3">
      <c s="4" t="s" r="A28">
        <v>427</v>
      </c>
    </row>
    <row r="29" spans="1:3">
      <c s="3" t="s" r="A29">
        <v>408</v>
      </c>
    </row>
    <row r="30" spans="1:3">
      <c s="4" t="s" r="A30">
        <v>409</v>
      </c>
      <c s="7" t="n" r="B30">
        <v>26</v>
      </c>
      <c s="7" t="n" r="C30">
        <v>34</v>
      </c>
    </row>
    <row r="31" spans="1:3">
      <c s="4" t="s" r="A31">
        <v>410</v>
      </c>
      <c s="5" t="n" r="B31">
        <v>22</v>
      </c>
      <c s="5" t="n" r="C31">
        <v>29</v>
      </c>
    </row>
    <row r="32" spans="1:3">
      <c s="4" t="s" r="A32">
        <v>428</v>
      </c>
    </row>
    <row r="33" spans="1:3">
      <c s="3" t="s" r="A33">
        <v>408</v>
      </c>
    </row>
    <row r="34" spans="1:3">
      <c s="4" t="s" r="A34">
        <v>419</v>
      </c>
      <c s="5" t="n" r="B34">
        <v>2410</v>
      </c>
      <c s="5" t="n" r="C34">
        <v>2358</v>
      </c>
    </row>
    <row r="35" spans="1:3">
      <c s="4" t="s" r="A35">
        <v>409</v>
      </c>
      <c s="5" t="n" r="B35">
        <v>26</v>
      </c>
      <c s="5" t="n" r="C35">
        <v>34</v>
      </c>
    </row>
    <row r="36" spans="1:3">
      <c s="4" t="s" r="A36">
        <v>410</v>
      </c>
      <c s="7" t="n" r="B36">
        <v>22</v>
      </c>
      <c s="7" t="n" r="C36">
        <v>29</v>
      </c>
    </row>
    <row r="37" spans="1:3">
      <c s="4" t="s" r="A37">
        <v>420</v>
      </c>
      <c s="4" t="s" r="B37">
        <v>429</v>
      </c>
      <c s="4" t="s" r="C37">
        <v>430</v>
      </c>
    </row>
    <row r="38" spans="1:3">
      <c s="4" t="s" r="A38">
        <v>431</v>
      </c>
    </row>
    <row r="39" spans="1:3">
      <c s="3" t="s" r="A39">
        <v>408</v>
      </c>
    </row>
    <row r="40" spans="1:3">
      <c s="4" t="s" r="A40">
        <v>419</v>
      </c>
      <c s="7" t="n" r="B40">
        <v>5</v>
      </c>
      <c s="7" t="n" r="C40">
        <v>8</v>
      </c>
    </row>
    <row r="41" spans="1:3">
      <c s="4" t="s" r="A41">
        <v>409</v>
      </c>
      <c s="5" t="n" r="B41">
        <v>0</v>
      </c>
      <c s="5" t="n" r="C41">
        <v>0</v>
      </c>
    </row>
    <row r="42" spans="1:3">
      <c s="4" t="s" r="A42">
        <v>410</v>
      </c>
      <c s="7" t="n" r="B42">
        <v>0</v>
      </c>
      <c s="7" t="n" r="C42">
        <v>0</v>
      </c>
    </row>
    <row r="43" spans="1:3">
      <c s="4" t="s" r="A43">
        <v>424</v>
      </c>
      <c s="4" t="s" r="B43">
        <v>429</v>
      </c>
      <c s="4" t="s" r="C43">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3</v>
      </c>
      <c s="2" t="s" r="B1">
        <v>23</v>
      </c>
      <c s="2" t="s" r="D1">
        <v>1</v>
      </c>
    </row>
    <row r="2" spans="1:5">
      <c s="2" t="s" r="B2">
        <v>2</v>
      </c>
      <c s="2" t="s" r="C2">
        <v>24</v>
      </c>
      <c s="2" t="s" r="D2">
        <v>2</v>
      </c>
      <c s="2" t="s" r="E2">
        <v>24</v>
      </c>
    </row>
    <row r="3" spans="1:5">
      <c s="3" t="s" r="A3">
        <v>434</v>
      </c>
    </row>
    <row r="4" spans="1:5">
      <c s="4" t="s" r="A4">
        <v>435</v>
      </c>
      <c s="7" t="n" r="B4">
        <v>-8</v>
      </c>
      <c s="7" t="n" r="C4">
        <v>15</v>
      </c>
      <c s="7" t="n" r="D4">
        <v>-30</v>
      </c>
      <c s="7" t="n" r="E4">
        <v>25</v>
      </c>
    </row>
    <row r="5" spans="1:5">
      <c s="4" t="s" r="A5">
        <v>436</v>
      </c>
      <c s="5" t="n" r="B5">
        <v>2</v>
      </c>
      <c s="5" t="n" r="C5">
        <v>4</v>
      </c>
      <c s="5" t="n" r="D5">
        <v>4</v>
      </c>
      <c s="5" t="n" r="E5">
        <v>4</v>
      </c>
    </row>
    <row r="6" spans="1:5">
      <c s="4" t="s" r="A6">
        <v>437</v>
      </c>
    </row>
    <row r="7" spans="1:5">
      <c s="3" t="s" r="A7">
        <v>434</v>
      </c>
    </row>
    <row r="8" spans="1:5">
      <c s="4" t="s" r="A8">
        <v>435</v>
      </c>
      <c s="5" t="n" r="B8">
        <v>41</v>
      </c>
      <c s="5" t="n" r="C8">
        <v>23</v>
      </c>
      <c s="5" t="n" r="D8">
        <v>51</v>
      </c>
      <c s="5" t="n" r="E8">
        <v>27</v>
      </c>
    </row>
    <row r="9" spans="1:5">
      <c s="4" t="s" r="A9">
        <v>436</v>
      </c>
      <c s="5" t="n" r="B9">
        <v>18</v>
      </c>
      <c s="5" t="n" r="C9">
        <v>4</v>
      </c>
      <c s="5" t="n" r="D9">
        <v>42</v>
      </c>
      <c s="5" t="n" r="E9">
        <v>13</v>
      </c>
    </row>
    <row r="10" spans="1:5">
      <c s="4" t="s" r="A10">
        <v>438</v>
      </c>
      <c s="5" t="n" r="B10">
        <v>-13</v>
      </c>
      <c s="5" t="n" r="C10">
        <v>-33</v>
      </c>
      <c s="5" t="n" r="D10">
        <v>19</v>
      </c>
      <c s="5" t="n" r="E10">
        <v>2</v>
      </c>
    </row>
    <row r="11" spans="1:5">
      <c s="4" t="s" r="A11">
        <v>439</v>
      </c>
    </row>
    <row r="12" spans="1:5">
      <c s="3" t="s" r="A12">
        <v>434</v>
      </c>
    </row>
    <row r="13" spans="1:5">
      <c s="4" t="s" r="A13">
        <v>435</v>
      </c>
      <c s="5" t="n" r="B13">
        <v>-49</v>
      </c>
      <c s="5" t="n" r="C13">
        <v>-8</v>
      </c>
      <c s="5" t="n" r="D13">
        <v>-81</v>
      </c>
      <c s="5" t="n" r="E13">
        <v>-2</v>
      </c>
    </row>
    <row r="14" spans="1:5">
      <c s="4" t="s" r="A14">
        <v>436</v>
      </c>
      <c s="7" t="n" r="B14">
        <v>-16</v>
      </c>
      <c s="7" t="n" r="C14">
        <v>0</v>
      </c>
      <c s="5" t="n" r="D14">
        <v>-37</v>
      </c>
      <c s="5" t="n" r="E14">
        <v>-8</v>
      </c>
    </row>
    <row r="15" spans="1:5">
      <c s="4" t="s" r="A15">
        <v>440</v>
      </c>
    </row>
    <row r="16" spans="1:5">
      <c s="3" t="s" r="A16">
        <v>434</v>
      </c>
    </row>
    <row r="17" spans="1:5">
      <c s="4" t="s" r="A17">
        <v>435</v>
      </c>
      <c s="5" t="n" r="D17">
        <v>0</v>
      </c>
      <c s="5" t="n" r="E17">
        <v>0</v>
      </c>
    </row>
    <row r="18" spans="1:5">
      <c s="4" t="s" r="A18">
        <v>436</v>
      </c>
      <c s="7" t="n" r="D18">
        <v>-1</v>
      </c>
      <c s="7" t="n" r="E18">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9</v>
      </c>
      <c s="2" t="s" r="B1">
        <v>1</v>
      </c>
    </row>
    <row r="2" spans="1:3">
      <c s="2" t="s" r="B2">
        <v>2</v>
      </c>
      <c s="2" t="s" r="C2">
        <v>24</v>
      </c>
    </row>
    <row r="3" spans="1:3">
      <c s="3" t="s" r="A3">
        <v>100</v>
      </c>
    </row>
    <row r="4" spans="1:3">
      <c s="4" t="s" r="A4">
        <v>39</v>
      </c>
      <c s="7" t="n" r="B4">
        <v>633</v>
      </c>
      <c s="7" t="n" r="C4">
        <v>584</v>
      </c>
    </row>
    <row r="5" spans="1:3">
      <c s="3" t="s" r="A5">
        <v>101</v>
      </c>
    </row>
    <row r="6" spans="1:3">
      <c s="4" t="s" r="A6">
        <v>102</v>
      </c>
      <c s="5" t="n" r="B6">
        <v>496</v>
      </c>
      <c s="5" t="n" r="C6">
        <v>397</v>
      </c>
    </row>
    <row r="7" spans="1:3">
      <c s="4" t="s" r="A7">
        <v>103</v>
      </c>
      <c s="5" t="n" r="B7">
        <v>-63</v>
      </c>
      <c s="5" t="n" r="C7">
        <v>0</v>
      </c>
    </row>
    <row r="8" spans="1:3">
      <c s="3" t="s" r="A8">
        <v>104</v>
      </c>
    </row>
    <row r="9" spans="1:3">
      <c s="4" t="s" r="A9">
        <v>105</v>
      </c>
      <c s="5" t="n" r="B9">
        <v>-405</v>
      </c>
      <c s="5" t="n" r="C9">
        <v>-302</v>
      </c>
    </row>
    <row r="10" spans="1:3">
      <c s="4" t="s" r="A10">
        <v>55</v>
      </c>
      <c s="5" t="n" r="B10">
        <v>-397</v>
      </c>
      <c s="5" t="n" r="C10">
        <v>-399</v>
      </c>
    </row>
    <row r="11" spans="1:3">
      <c s="4" t="s" r="A11">
        <v>65</v>
      </c>
      <c s="5" t="n" r="B11">
        <v>-288</v>
      </c>
      <c s="5" t="n" r="C11">
        <v>44</v>
      </c>
    </row>
    <row r="12" spans="1:3">
      <c s="4" t="s" r="A12">
        <v>67</v>
      </c>
      <c s="5" t="n" r="B12">
        <v>-34</v>
      </c>
      <c s="5" t="n" r="C12">
        <v>-18</v>
      </c>
    </row>
    <row r="13" spans="1:3">
      <c s="4" t="s" r="A13">
        <v>106</v>
      </c>
      <c s="5" t="n" r="B13">
        <v>-26</v>
      </c>
      <c s="5" t="n" r="C13">
        <v>-161</v>
      </c>
    </row>
    <row r="14" spans="1:3">
      <c s="4" t="s" r="A14">
        <v>107</v>
      </c>
      <c s="5" t="n" r="B14">
        <v>-44</v>
      </c>
      <c s="5" t="n" r="C14">
        <v>40</v>
      </c>
    </row>
    <row r="15" spans="1:3">
      <c s="4" t="s" r="A15">
        <v>108</v>
      </c>
      <c s="5" t="n" r="B15">
        <v>-109</v>
      </c>
      <c s="5" t="n" r="C15">
        <v>-165</v>
      </c>
    </row>
    <row r="16" spans="1:3">
      <c s="4" t="s" r="A16">
        <v>68</v>
      </c>
      <c s="5" t="n" r="B16">
        <v>-31</v>
      </c>
      <c s="5" t="n" r="C16">
        <v>-55</v>
      </c>
    </row>
    <row r="17" spans="1:3">
      <c s="4" t="s" r="A17">
        <v>109</v>
      </c>
      <c s="5" t="n" r="B17">
        <v>111</v>
      </c>
      <c s="5" t="n" r="C17">
        <v>-93</v>
      </c>
    </row>
    <row r="18" spans="1:3">
      <c s="4" t="s" r="A18">
        <v>110</v>
      </c>
      <c s="5" t="n" r="B18">
        <v>-157</v>
      </c>
      <c s="5" t="n" r="C18">
        <v>-128</v>
      </c>
    </row>
    <row r="19" spans="1:3">
      <c s="3" t="s" r="A19">
        <v>111</v>
      </c>
    </row>
    <row r="20" spans="1:3">
      <c s="4" t="s" r="A20">
        <v>112</v>
      </c>
      <c s="5" t="n" r="B20">
        <v>-391</v>
      </c>
      <c s="5" t="n" r="C20">
        <v>-422</v>
      </c>
    </row>
    <row r="21" spans="1:3">
      <c s="4" t="s" r="A21">
        <v>113</v>
      </c>
      <c s="5" t="n" r="B21">
        <v>35</v>
      </c>
      <c s="5" t="n" r="C21">
        <v>18</v>
      </c>
    </row>
    <row r="22" spans="1:3">
      <c s="4" t="s" r="A22">
        <v>114</v>
      </c>
      <c s="5" t="n" r="B22">
        <v>21</v>
      </c>
      <c s="5" t="n" r="C22">
        <v>0</v>
      </c>
    </row>
    <row r="23" spans="1:3">
      <c s="4" t="s" r="A23">
        <v>115</v>
      </c>
      <c s="5" t="n" r="B23">
        <v>0</v>
      </c>
      <c s="5" t="n" r="C23">
        <v>-75</v>
      </c>
    </row>
    <row r="24" spans="1:3">
      <c s="4" t="s" r="A24">
        <v>116</v>
      </c>
      <c s="5" t="n" r="B24">
        <v>0</v>
      </c>
      <c s="5" t="n" r="C24">
        <v>-250</v>
      </c>
    </row>
    <row r="25" spans="1:3">
      <c s="4" t="s" r="A25">
        <v>117</v>
      </c>
      <c s="5" t="n" r="B25">
        <v>-72</v>
      </c>
      <c s="5" t="n" r="C25">
        <v>-16</v>
      </c>
    </row>
    <row r="26" spans="1:3">
      <c s="4" t="s" r="A26">
        <v>109</v>
      </c>
      <c s="5" t="n" r="B26">
        <v>0</v>
      </c>
      <c s="5" t="n" r="C26">
        <v>-3</v>
      </c>
    </row>
    <row r="27" spans="1:3">
      <c s="4" t="s" r="A27">
        <v>118</v>
      </c>
      <c s="5" t="n" r="B27">
        <v>-407</v>
      </c>
      <c s="5" t="n" r="C27">
        <v>-748</v>
      </c>
    </row>
    <row r="28" spans="1:3">
      <c s="3" t="s" r="A28">
        <v>119</v>
      </c>
    </row>
    <row r="29" spans="1:3">
      <c s="4" t="s" r="A29">
        <v>120</v>
      </c>
      <c s="5" t="n" r="B29">
        <v>531</v>
      </c>
      <c s="5" t="n" r="C29">
        <v>818</v>
      </c>
    </row>
    <row r="30" spans="1:3">
      <c s="4" t="s" r="A30">
        <v>121</v>
      </c>
      <c s="5" t="n" r="B30">
        <v>-278</v>
      </c>
      <c s="5" t="n" r="C30">
        <v>-606</v>
      </c>
    </row>
    <row r="31" spans="1:3">
      <c s="4" t="s" r="A31">
        <v>122</v>
      </c>
      <c s="5" t="n" r="B31">
        <v>-200</v>
      </c>
      <c s="5" t="n" r="C31">
        <v>-165</v>
      </c>
    </row>
    <row r="32" spans="1:3">
      <c s="4" t="s" r="A32">
        <v>123</v>
      </c>
      <c s="5" t="n" r="B32">
        <v>307</v>
      </c>
      <c s="5" t="n" r="C32">
        <v>476</v>
      </c>
    </row>
    <row r="33" spans="1:3">
      <c s="4" t="s" r="A33">
        <v>124</v>
      </c>
      <c s="5" t="n" r="B33">
        <v>36</v>
      </c>
      <c s="5" t="n" r="C33">
        <v>31</v>
      </c>
    </row>
    <row r="34" spans="1:3">
      <c s="4" t="s" r="A34">
        <v>125</v>
      </c>
      <c s="5" t="n" r="B34">
        <v>-95</v>
      </c>
      <c s="5" t="n" r="C34">
        <v>-25</v>
      </c>
    </row>
    <row r="35" spans="1:3">
      <c s="4" t="s" r="A35">
        <v>126</v>
      </c>
      <c s="5" t="n" r="B35">
        <v>0</v>
      </c>
      <c s="5" t="n" r="C35">
        <v>-5</v>
      </c>
    </row>
    <row r="36" spans="1:3">
      <c s="4" t="s" r="A36">
        <v>109</v>
      </c>
      <c s="5" t="n" r="B36">
        <v>-5</v>
      </c>
      <c s="5" t="n" r="C36">
        <v>-13</v>
      </c>
    </row>
    <row r="37" spans="1:3">
      <c s="4" t="s" r="A37">
        <v>127</v>
      </c>
      <c s="5" t="n" r="B37">
        <v>296</v>
      </c>
      <c s="5" t="n" r="C37">
        <v>511</v>
      </c>
    </row>
    <row r="38" spans="1:3">
      <c s="4" t="s" r="A38">
        <v>128</v>
      </c>
      <c s="5" t="n" r="B38">
        <v>-60</v>
      </c>
      <c s="5" t="n" r="C38">
        <v>-28</v>
      </c>
    </row>
    <row r="39" spans="1:3">
      <c s="4" t="s" r="A39">
        <v>129</v>
      </c>
      <c s="5" t="n" r="B39">
        <v>-328</v>
      </c>
      <c s="5" t="n" r="C39">
        <v>-393</v>
      </c>
    </row>
    <row r="40" spans="1:3">
      <c s="4" t="s" r="A40">
        <v>130</v>
      </c>
      <c s="5" t="n" r="B40">
        <v>1026</v>
      </c>
      <c s="5" t="n" r="C40">
        <v>1380</v>
      </c>
    </row>
    <row r="41" spans="1:3">
      <c s="4" t="s" r="A41">
        <v>131</v>
      </c>
      <c s="7" t="n" r="B41">
        <v>698</v>
      </c>
      <c s="7" t="n" r="C41">
        <v>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41</v>
      </c>
      <c s="2" t="s" r="B1">
        <v>23</v>
      </c>
      <c s="2" t="s" r="D1">
        <v>1</v>
      </c>
    </row>
    <row r="2" spans="1:5">
      <c s="2" t="s" r="B2">
        <v>2</v>
      </c>
      <c s="2" t="s" r="C2">
        <v>24</v>
      </c>
      <c s="2" t="s" r="D2">
        <v>2</v>
      </c>
      <c s="2" t="s" r="E2">
        <v>24</v>
      </c>
    </row>
    <row r="3" spans="1:5">
      <c s="3" t="s" r="A3">
        <v>156</v>
      </c>
    </row>
    <row r="4" spans="1:5">
      <c s="4" t="s" r="A4">
        <v>442</v>
      </c>
      <c s="7" t="n" r="B4">
        <v>-197</v>
      </c>
      <c s="7" t="n" r="C4">
        <v>-198</v>
      </c>
      <c s="7" t="n" r="D4">
        <v>-343</v>
      </c>
      <c s="7" t="n" r="E4">
        <v>-164</v>
      </c>
    </row>
    <row r="5" spans="1:5">
      <c s="4" t="s" r="A5">
        <v>443</v>
      </c>
      <c s="5" t="n" r="B5">
        <v>0</v>
      </c>
      <c s="5" t="n" r="C5">
        <v>0</v>
      </c>
      <c s="5" t="n" r="D5">
        <v>0</v>
      </c>
      <c s="5" t="n" r="E5">
        <v>0</v>
      </c>
    </row>
    <row r="6" spans="1:5">
      <c s="4" t="s" r="A6">
        <v>444</v>
      </c>
      <c s="5" t="n" r="B6">
        <v>-197</v>
      </c>
      <c s="5" t="n" r="C6">
        <v>-198</v>
      </c>
      <c s="5" t="n" r="D6">
        <v>-343</v>
      </c>
      <c s="5" t="n" r="E6">
        <v>-164</v>
      </c>
    </row>
    <row r="7" spans="1:5">
      <c s="4" t="s" r="A7">
        <v>445</v>
      </c>
      <c s="5" t="n" r="B7">
        <v>-10</v>
      </c>
      <c s="5" t="n" r="C7">
        <v>11</v>
      </c>
      <c s="5" t="n" r="D7">
        <v>-34</v>
      </c>
      <c s="5" t="n" r="E7">
        <v>21</v>
      </c>
    </row>
    <row r="8" spans="1:5">
      <c s="4" t="s" r="A8">
        <v>446</v>
      </c>
      <c s="5" t="n" r="B8">
        <v>2</v>
      </c>
      <c s="5" t="n" r="C8">
        <v>-4</v>
      </c>
      <c s="5" t="n" r="D8">
        <v>8</v>
      </c>
      <c s="5" t="n" r="E8">
        <v>-8</v>
      </c>
    </row>
    <row r="9" spans="1:5">
      <c s="4" t="s" r="A9">
        <v>447</v>
      </c>
      <c s="5" t="n" r="B9">
        <v>-8</v>
      </c>
      <c s="5" t="n" r="C9">
        <v>7</v>
      </c>
      <c s="5" t="n" r="D9">
        <v>-26</v>
      </c>
      <c s="5" t="n" r="E9">
        <v>13</v>
      </c>
    </row>
    <row r="10" spans="1:5">
      <c s="4" t="s" r="A10">
        <v>448</v>
      </c>
      <c s="5" t="n" r="B10">
        <v>9</v>
      </c>
      <c s="5" t="n" r="C10">
        <v>3</v>
      </c>
      <c s="5" t="n" r="D10">
        <v>-17</v>
      </c>
      <c s="5" t="n" r="E10">
        <v>-11</v>
      </c>
    </row>
    <row r="11" spans="1:5">
      <c s="4" t="s" r="A11">
        <v>449</v>
      </c>
      <c s="5" t="n" r="B11">
        <v>-4</v>
      </c>
      <c s="5" t="n" r="C11">
        <v>-2</v>
      </c>
      <c s="5" t="n" r="D11">
        <v>8</v>
      </c>
      <c s="5" t="n" r="E11">
        <v>6</v>
      </c>
    </row>
    <row r="12" spans="1:5">
      <c s="4" t="s" r="A12">
        <v>450</v>
      </c>
      <c s="5" t="n" r="B12">
        <v>5</v>
      </c>
      <c s="5" t="n" r="C12">
        <v>1</v>
      </c>
      <c s="5" t="n" r="D12">
        <v>-9</v>
      </c>
      <c s="5" t="n" r="E12">
        <v>-5</v>
      </c>
    </row>
    <row r="13" spans="1:5">
      <c s="4" t="s" r="A13">
        <v>451</v>
      </c>
      <c s="5" t="n" r="B13">
        <v>-5</v>
      </c>
      <c s="5" t="n" r="C13">
        <v>-6</v>
      </c>
      <c s="5" t="n" r="D13">
        <v>-1</v>
      </c>
      <c s="5" t="n" r="E13">
        <v>1</v>
      </c>
    </row>
    <row r="14" spans="1:5">
      <c s="4" t="s" r="A14">
        <v>452</v>
      </c>
      <c s="5" t="n" r="B14">
        <v>0</v>
      </c>
      <c s="5" t="n" r="C14">
        <v>0</v>
      </c>
      <c s="5" t="n" r="D14">
        <v>0</v>
      </c>
      <c s="5" t="n" r="E14">
        <v>0</v>
      </c>
    </row>
    <row r="15" spans="1:5">
      <c s="4" t="s" r="A15">
        <v>453</v>
      </c>
      <c s="5" t="n" r="B15">
        <v>-5</v>
      </c>
      <c s="5" t="n" r="C15">
        <v>-6</v>
      </c>
      <c s="5" t="n" r="D15">
        <v>-1</v>
      </c>
      <c s="5" t="n" r="E15">
        <v>1</v>
      </c>
    </row>
    <row r="16" spans="1:5">
      <c s="4" t="s" r="A16">
        <v>454</v>
      </c>
      <c s="5" t="n" r="B16">
        <v>-203</v>
      </c>
      <c s="5" t="n" r="C16">
        <v>-190</v>
      </c>
      <c s="5" t="n" r="D16">
        <v>-395</v>
      </c>
      <c s="5" t="n" r="E16">
        <v>-153</v>
      </c>
    </row>
    <row r="17" spans="1:5">
      <c s="4" t="s" r="A17">
        <v>455</v>
      </c>
      <c s="5" t="n" r="B17">
        <v>-2</v>
      </c>
      <c s="5" t="n" r="C17">
        <v>-6</v>
      </c>
      <c s="5" t="n" r="D17">
        <v>16</v>
      </c>
      <c s="5" t="n" r="E17">
        <v>-2</v>
      </c>
    </row>
    <row r="18" spans="1:5">
      <c s="4" t="s" r="A18">
        <v>456</v>
      </c>
      <c s="5" t="n" r="B18">
        <v>-205</v>
      </c>
      <c s="5" t="n" r="C18">
        <v>-196</v>
      </c>
      <c s="5" t="n" r="D18">
        <v>-379</v>
      </c>
      <c s="5" t="n" r="E18">
        <v>-155</v>
      </c>
    </row>
    <row r="19" spans="1:5">
      <c s="4" t="s" r="A19">
        <v>457</v>
      </c>
      <c s="5" t="n" r="B19">
        <v>-6</v>
      </c>
      <c s="5" t="n" r="C19">
        <v>-3</v>
      </c>
      <c s="5" t="n" r="D19">
        <v>-8</v>
      </c>
      <c s="5" t="n" r="E19">
        <v>-2</v>
      </c>
    </row>
    <row r="20" spans="1:5">
      <c s="4" t="s" r="A20">
        <v>458</v>
      </c>
      <c s="5" t="n" r="B20">
        <v>0</v>
      </c>
      <c s="5" t="n" r="C20">
        <v>0</v>
      </c>
      <c s="5" t="n" r="D20">
        <v>0</v>
      </c>
      <c s="5" t="n" r="E20">
        <v>0</v>
      </c>
    </row>
    <row r="21" spans="1:5">
      <c s="4" t="s" r="A21">
        <v>459</v>
      </c>
      <c s="5" t="n" r="B21">
        <v>-6</v>
      </c>
      <c s="5" t="n" r="C21">
        <v>-3</v>
      </c>
      <c s="5" t="n" r="D21">
        <v>-8</v>
      </c>
      <c s="5" t="n" r="E21">
        <v>-2</v>
      </c>
    </row>
    <row r="22" spans="1:5">
      <c s="4" t="s" r="A22">
        <v>460</v>
      </c>
      <c s="5" t="n" r="B22">
        <v>-197</v>
      </c>
      <c s="5" t="n" r="C22">
        <v>-187</v>
      </c>
      <c s="5" t="n" r="D22">
        <v>-387</v>
      </c>
      <c s="5" t="n" r="E22">
        <v>-151</v>
      </c>
    </row>
    <row r="23" spans="1:5">
      <c s="4" t="s" r="A23">
        <v>461</v>
      </c>
      <c s="5" t="n" r="B23">
        <v>-2</v>
      </c>
      <c s="5" t="n" r="C23">
        <v>-6</v>
      </c>
      <c s="5" t="n" r="D23">
        <v>16</v>
      </c>
      <c s="5" t="n" r="E23">
        <v>-2</v>
      </c>
    </row>
    <row r="24" spans="1:5">
      <c s="4" t="s" r="A24">
        <v>462</v>
      </c>
      <c s="7" t="n" r="B24">
        <v>-199</v>
      </c>
      <c s="7" t="n" r="C24">
        <v>-193</v>
      </c>
      <c s="7" t="n" r="D24">
        <v>-371</v>
      </c>
      <c s="7" t="n" r="E24">
        <v>-1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3</v>
      </c>
      <c s="2" t="s" r="B1">
        <v>23</v>
      </c>
      <c s="2" t="s" r="D1">
        <v>1</v>
      </c>
    </row>
    <row r="2" spans="1:5">
      <c s="2" t="s" r="B2">
        <v>2</v>
      </c>
      <c s="2" t="s" r="C2">
        <v>24</v>
      </c>
      <c s="2" t="s" r="D2">
        <v>2</v>
      </c>
      <c s="2" t="s" r="E2">
        <v>24</v>
      </c>
    </row>
    <row r="3" spans="1:5">
      <c s="3" t="s" r="A3">
        <v>464</v>
      </c>
    </row>
    <row r="4" spans="1:5">
      <c s="4" t="s" r="A4">
        <v>28</v>
      </c>
      <c s="7" t="n" r="B4">
        <v>4347</v>
      </c>
      <c s="7" t="n" r="C4">
        <v>3997</v>
      </c>
      <c s="7" t="n" r="D4">
        <v>12643</v>
      </c>
      <c s="7" t="n" r="E4">
        <v>11500</v>
      </c>
    </row>
    <row r="5" spans="1:5">
      <c s="4" t="s" r="A5">
        <v>465</v>
      </c>
    </row>
    <row r="6" spans="1:5">
      <c s="3" t="s" r="A6">
        <v>464</v>
      </c>
    </row>
    <row r="7" spans="1:5">
      <c s="4" t="s" r="A7">
        <v>28</v>
      </c>
      <c s="5" t="n" r="B7">
        <v>-2</v>
      </c>
      <c s="5" t="n" r="D7">
        <v>-4</v>
      </c>
    </row>
    <row r="8" spans="1:5">
      <c s="4" t="s" r="A8">
        <v>466</v>
      </c>
    </row>
    <row r="9" spans="1:5">
      <c s="3" t="s" r="A9">
        <v>464</v>
      </c>
    </row>
    <row r="10" spans="1:5">
      <c s="4" t="s" r="A10">
        <v>467</v>
      </c>
      <c s="7" t="n" r="B10">
        <v>-6</v>
      </c>
      <c s="7" t="n" r="D10">
        <v>-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8</v>
      </c>
      <c s="2" t="s" r="B1">
        <v>23</v>
      </c>
      <c s="2" t="s" r="D1">
        <v>1</v>
      </c>
    </row>
    <row r="2" spans="1:5">
      <c s="2" t="s" r="B2">
        <v>2</v>
      </c>
      <c s="2" t="s" r="C2">
        <v>24</v>
      </c>
      <c s="2" t="s" r="D2">
        <v>2</v>
      </c>
      <c s="2" t="s" r="E2">
        <v>24</v>
      </c>
    </row>
    <row r="3" spans="1:5">
      <c s="3" t="s" r="A3">
        <v>469</v>
      </c>
    </row>
    <row r="4" spans="1:5">
      <c s="4" t="s" r="A4">
        <v>470</v>
      </c>
      <c s="7" t="n" r="D4">
        <v>5796</v>
      </c>
    </row>
    <row r="5" spans="1:5">
      <c s="4" t="s" r="A5">
        <v>39</v>
      </c>
      <c s="7" t="n" r="B5">
        <v>250</v>
      </c>
      <c s="7" t="n" r="C5">
        <v>235</v>
      </c>
      <c s="5" t="n" r="D5">
        <v>633</v>
      </c>
      <c s="7" t="n" r="E5">
        <v>584</v>
      </c>
    </row>
    <row r="6" spans="1:5">
      <c s="4" t="s" r="A6">
        <v>471</v>
      </c>
      <c s="5" t="n" r="B6">
        <v>-205</v>
      </c>
      <c s="5" t="n" r="C6">
        <v>-196</v>
      </c>
      <c s="5" t="n" r="D6">
        <v>-379</v>
      </c>
      <c s="5" t="n" r="E6">
        <v>-155</v>
      </c>
    </row>
    <row r="7" spans="1:5">
      <c s="4" t="s" r="A7">
        <v>49</v>
      </c>
      <c s="5" t="n" r="B7">
        <v>45</v>
      </c>
      <c s="7" t="n" r="C7">
        <v>39</v>
      </c>
      <c s="5" t="n" r="D7">
        <v>254</v>
      </c>
      <c s="7" t="n" r="E7">
        <v>429</v>
      </c>
    </row>
    <row r="8" spans="1:5">
      <c s="4" t="s" r="A8">
        <v>472</v>
      </c>
      <c s="5" t="n" r="D8">
        <v>-95</v>
      </c>
    </row>
    <row r="9" spans="1:5">
      <c s="4" t="s" r="A9">
        <v>81</v>
      </c>
      <c s="5" t="n" r="D9">
        <v>42</v>
      </c>
    </row>
    <row r="10" spans="1:5">
      <c s="4" t="s" r="A10">
        <v>473</v>
      </c>
      <c s="5" t="n" r="D10">
        <v>-208</v>
      </c>
    </row>
    <row r="11" spans="1:5">
      <c s="4" t="s" r="A11">
        <v>474</v>
      </c>
      <c s="5" t="n" r="B11">
        <v>5789</v>
      </c>
      <c s="5" t="n" r="D11">
        <v>5789</v>
      </c>
    </row>
    <row r="12" spans="1:5">
      <c s="4" t="s" r="A12">
        <v>475</v>
      </c>
    </row>
    <row r="13" spans="1:5">
      <c s="3" t="s" r="A13">
        <v>469</v>
      </c>
    </row>
    <row r="14" spans="1:5">
      <c s="4" t="s" r="A14">
        <v>470</v>
      </c>
      <c s="5" t="n" r="D14">
        <v>4885</v>
      </c>
    </row>
    <row r="15" spans="1:5">
      <c s="4" t="s" r="A15">
        <v>39</v>
      </c>
      <c s="5" t="n" r="D15">
        <v>603</v>
      </c>
    </row>
    <row r="16" spans="1:5">
      <c s="4" t="s" r="A16">
        <v>471</v>
      </c>
      <c s="5" t="n" r="D16">
        <v>-371</v>
      </c>
    </row>
    <row r="17" spans="1:5">
      <c s="4" t="s" r="A17">
        <v>49</v>
      </c>
      <c s="5" t="n" r="D17">
        <v>232</v>
      </c>
    </row>
    <row r="18" spans="1:5">
      <c s="4" t="s" r="A18">
        <v>472</v>
      </c>
      <c s="5" t="n" r="D18">
        <v>-95</v>
      </c>
    </row>
    <row r="19" spans="1:5">
      <c s="4" t="s" r="A19">
        <v>81</v>
      </c>
      <c s="5" t="n" r="D19">
        <v>42</v>
      </c>
    </row>
    <row r="20" spans="1:5">
      <c s="4" t="s" r="A20">
        <v>473</v>
      </c>
      <c s="5" t="n" r="D20">
        <v>-201</v>
      </c>
    </row>
    <row r="21" spans="1:5">
      <c s="4" t="s" r="A21">
        <v>474</v>
      </c>
      <c s="5" t="n" r="B21">
        <v>4863</v>
      </c>
      <c s="5" t="n" r="D21">
        <v>4863</v>
      </c>
    </row>
    <row r="22" spans="1:5">
      <c s="4" t="s" r="A22">
        <v>476</v>
      </c>
    </row>
    <row r="23" spans="1:5">
      <c s="3" t="s" r="A23">
        <v>469</v>
      </c>
    </row>
    <row r="24" spans="1:5">
      <c s="4" t="s" r="A24">
        <v>470</v>
      </c>
      <c s="5" t="n" r="D24">
        <v>911</v>
      </c>
    </row>
    <row r="25" spans="1:5">
      <c s="4" t="s" r="A25">
        <v>39</v>
      </c>
      <c s="5" t="n" r="D25">
        <v>30</v>
      </c>
    </row>
    <row r="26" spans="1:5">
      <c s="4" t="s" r="A26">
        <v>471</v>
      </c>
      <c s="5" t="n" r="D26">
        <v>-8</v>
      </c>
    </row>
    <row r="27" spans="1:5">
      <c s="4" t="s" r="A27">
        <v>49</v>
      </c>
      <c s="5" t="n" r="D27">
        <v>22</v>
      </c>
    </row>
    <row r="28" spans="1:5">
      <c s="4" t="s" r="A28">
        <v>472</v>
      </c>
      <c s="5" t="n" r="D28">
        <v>0</v>
      </c>
    </row>
    <row r="29" spans="1:5">
      <c s="4" t="s" r="A29">
        <v>81</v>
      </c>
      <c s="5" t="n" r="D29">
        <v>0</v>
      </c>
    </row>
    <row r="30" spans="1:5">
      <c s="4" t="s" r="A30">
        <v>473</v>
      </c>
      <c s="5" t="n" r="D30">
        <v>-7</v>
      </c>
    </row>
    <row r="31" spans="1:5">
      <c s="4" t="s" r="A31">
        <v>474</v>
      </c>
      <c s="7" t="n" r="B31">
        <v>926</v>
      </c>
      <c s="7" t="n" r="D31">
        <v>9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77</v>
      </c>
      <c s="2" t="s" r="B1">
        <v>23</v>
      </c>
      <c s="2" t="s" r="D1">
        <v>1</v>
      </c>
    </row>
    <row r="2" spans="1:5">
      <c s="2" t="s" r="B2">
        <v>2</v>
      </c>
      <c s="2" t="s" r="C2">
        <v>24</v>
      </c>
      <c s="2" t="s" r="D2">
        <v>2</v>
      </c>
      <c s="2" t="s" r="E2">
        <v>24</v>
      </c>
    </row>
    <row r="3" spans="1:5">
      <c s="3" t="s" r="A3">
        <v>156</v>
      </c>
    </row>
    <row r="4" spans="1:5">
      <c s="4" t="s" r="A4">
        <v>478</v>
      </c>
      <c s="7" t="n" r="B4">
        <v>235</v>
      </c>
      <c s="7" t="n" r="C4">
        <v>230</v>
      </c>
      <c s="7" t="n" r="D4">
        <v>603</v>
      </c>
      <c s="7" t="n" r="E4">
        <v>569</v>
      </c>
    </row>
    <row r="5" spans="1:5">
      <c s="4" t="s" r="A5">
        <v>479</v>
      </c>
      <c s="11" t="n" r="B5">
        <v>78.8</v>
      </c>
      <c s="11" t="n" r="C5">
        <v>78.40000000000001</v>
      </c>
      <c s="11" t="n" r="D5">
        <v>78.90000000000001</v>
      </c>
      <c s="11" t="n" r="E5">
        <v>78.3</v>
      </c>
    </row>
    <row r="6" spans="1:5">
      <c s="4" t="s" r="A6">
        <v>480</v>
      </c>
      <c s="11" t="n" r="B6">
        <v>0.9</v>
      </c>
      <c s="11" t="n" r="C6">
        <v>1.2</v>
      </c>
      <c s="5" t="n" r="D6">
        <v>1</v>
      </c>
      <c s="11" t="n" r="E6">
        <v>1.1</v>
      </c>
    </row>
    <row r="7" spans="1:5">
      <c s="4" t="s" r="A7">
        <v>481</v>
      </c>
      <c s="11" t="n" r="B7">
        <v>79.7</v>
      </c>
      <c s="11" t="n" r="C7">
        <v>79.59999999999999</v>
      </c>
      <c s="11" t="n" r="D7">
        <v>79.90000000000001</v>
      </c>
      <c s="11" t="n" r="E7">
        <v>79.40000000000001</v>
      </c>
    </row>
    <row r="8" spans="1:5">
      <c s="4" t="s" r="A8">
        <v>482</v>
      </c>
      <c s="11" t="n" r="B8">
        <v>0.3</v>
      </c>
      <c s="11" t="n" r="C8">
        <v>0.2</v>
      </c>
      <c s="11" t="n" r="D8">
        <v>0.2</v>
      </c>
      <c s="11" t="n" r="E8">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t="s" r="A1">
        <v>483</v>
      </c>
      <c s="2" t="s" r="B1">
        <v>1</v>
      </c>
    </row>
    <row r="2" spans="1:3">
      <c s="2" t="s" r="B2">
        <v>2</v>
      </c>
      <c s="2" t="s" r="C2">
        <v>484</v>
      </c>
    </row>
    <row r="3" spans="1:3">
      <c s="3" t="s" r="A3">
        <v>156</v>
      </c>
    </row>
    <row r="4" spans="1:3">
      <c s="4" t="s" r="A4">
        <v>485</v>
      </c>
      <c s="7" t="n" r="C4">
        <v>500000000</v>
      </c>
    </row>
    <row r="5" spans="1:3">
      <c s="4" t="s" r="A5">
        <v>486</v>
      </c>
      <c s="5" t="n" r="B5">
        <v>520600</v>
      </c>
    </row>
    <row r="6" spans="1:3">
      <c s="4" t="s" r="A6">
        <v>487</v>
      </c>
      <c s="7" t="n" r="B6">
        <v>95000000</v>
      </c>
    </row>
    <row r="7" spans="1:3">
      <c s="4" t="s" r="A7">
        <v>488</v>
      </c>
      <c s="7" t="n" r="B7">
        <v>38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s="1" t="s" r="A1">
        <v>489</v>
      </c>
      <c s="2" t="s" r="B1">
        <v>1</v>
      </c>
    </row>
    <row r="2" spans="1:5">
      <c s="2" t="s" r="B2">
        <v>256</v>
      </c>
      <c s="2" t="s" r="C2">
        <v>238</v>
      </c>
      <c s="2" t="s" r="D2">
        <v>238</v>
      </c>
      <c s="2" t="s" r="E2">
        <v>490</v>
      </c>
    </row>
    <row r="3" spans="1:5">
      <c s="3" t="s" r="A3">
        <v>491</v>
      </c>
    </row>
    <row r="4" spans="1:5">
      <c s="4" t="s" r="A4">
        <v>492</v>
      </c>
      <c s="7" t="n" r="C4">
        <v>119</v>
      </c>
    </row>
    <row r="5" spans="1:5">
      <c s="4" t="s" r="A5">
        <v>493</v>
      </c>
    </row>
    <row r="6" spans="1:5">
      <c s="3" t="s" r="A6">
        <v>491</v>
      </c>
    </row>
    <row r="7" spans="1:5">
      <c s="4" t="s" r="A7">
        <v>494</v>
      </c>
      <c s="13" t="n" r="B7">
        <v>241</v>
      </c>
    </row>
    <row r="8" spans="1:5">
      <c s="4" t="s" r="A8">
        <v>492</v>
      </c>
      <c s="5" t="n" r="B8">
        <v>209</v>
      </c>
      <c s="5" t="n" r="C8">
        <v>233</v>
      </c>
    </row>
    <row r="9" spans="1:5">
      <c s="4" t="s" r="A9">
        <v>495</v>
      </c>
    </row>
    <row r="10" spans="1:5">
      <c s="3" t="s" r="A10">
        <v>491</v>
      </c>
    </row>
    <row r="11" spans="1:5">
      <c s="4" t="s" r="A11">
        <v>496</v>
      </c>
      <c s="5" t="n" r="B11">
        <v>179</v>
      </c>
      <c s="7" t="n" r="D11">
        <v>200</v>
      </c>
    </row>
    <row r="12" spans="1:5">
      <c s="4" t="s" r="A12">
        <v>497</v>
      </c>
    </row>
    <row r="13" spans="1:5">
      <c s="3" t="s" r="A13">
        <v>491</v>
      </c>
    </row>
    <row r="14" spans="1:5">
      <c s="4" t="s" r="A14">
        <v>492</v>
      </c>
      <c s="5" t="n" r="C14">
        <v>0</v>
      </c>
    </row>
    <row r="15" spans="1:5">
      <c s="4" t="s" r="A15">
        <v>498</v>
      </c>
    </row>
    <row r="16" spans="1:5">
      <c s="3" t="s" r="A16">
        <v>491</v>
      </c>
    </row>
    <row r="17" spans="1:5">
      <c s="4" t="s" r="A17">
        <v>496</v>
      </c>
      <c s="5" t="n" r="B17">
        <v>25</v>
      </c>
      <c s="7" t="n" r="D17">
        <v>28</v>
      </c>
    </row>
    <row r="18" spans="1:5">
      <c s="4" t="s" r="A18">
        <v>499</v>
      </c>
    </row>
    <row r="19" spans="1:5">
      <c s="3" t="s" r="A19">
        <v>491</v>
      </c>
    </row>
    <row r="20" spans="1:5">
      <c s="4" t="s" r="A20">
        <v>492</v>
      </c>
      <c s="7" t="n" r="C20">
        <v>15</v>
      </c>
    </row>
    <row r="21" spans="1:5">
      <c s="4" t="s" r="A21">
        <v>500</v>
      </c>
    </row>
    <row r="22" spans="1:5">
      <c s="3" t="s" r="A22">
        <v>491</v>
      </c>
    </row>
    <row r="23" spans="1:5">
      <c s="4" t="s" r="A23">
        <v>496</v>
      </c>
      <c s="13" t="n" r="B23">
        <v>37</v>
      </c>
      <c s="7" t="n" r="E23">
        <v>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t="s" r="A1">
        <v>501</v>
      </c>
      <c s="2" t="s" r="B1">
        <v>23</v>
      </c>
      <c s="2" t="s" r="D1">
        <v>1</v>
      </c>
    </row>
    <row r="2" spans="1:5">
      <c s="2" t="s" r="B2">
        <v>2</v>
      </c>
      <c s="2" t="s" r="C2">
        <v>24</v>
      </c>
      <c s="2" t="s" r="D2">
        <v>2</v>
      </c>
      <c s="2" t="s" r="E2">
        <v>24</v>
      </c>
    </row>
    <row r="3" spans="1:5">
      <c s="3" t="s" r="A3">
        <v>502</v>
      </c>
    </row>
    <row r="4" spans="1:5">
      <c s="4" t="s" r="A4">
        <v>503</v>
      </c>
      <c s="7" t="n" r="D4">
        <v>78</v>
      </c>
    </row>
    <row r="5" spans="1:5">
      <c s="4" t="s" r="A5">
        <v>504</v>
      </c>
      <c s="7" t="n" r="B5">
        <v>54</v>
      </c>
      <c s="7" t="n" r="C5">
        <v>38</v>
      </c>
      <c s="5" t="n" r="D5">
        <v>145</v>
      </c>
      <c s="7" t="n" r="E5">
        <v>101</v>
      </c>
    </row>
    <row r="6" spans="1:5">
      <c s="4" t="s" r="A6">
        <v>505</v>
      </c>
      <c s="5" t="n" r="D6">
        <v>-119</v>
      </c>
    </row>
    <row r="7" spans="1:5">
      <c s="4" t="s" r="A7">
        <v>506</v>
      </c>
      <c s="5" t="n" r="D7">
        <v>-14</v>
      </c>
    </row>
    <row r="8" spans="1:5">
      <c s="4" t="s" r="A8">
        <v>507</v>
      </c>
      <c s="5" t="n" r="D8">
        <v>3</v>
      </c>
    </row>
    <row r="9" spans="1:5">
      <c s="4" t="s" r="A9">
        <v>508</v>
      </c>
      <c s="5" t="n" r="B9">
        <v>93</v>
      </c>
      <c s="5" t="n" r="D9">
        <v>93</v>
      </c>
    </row>
    <row r="10" spans="1:5">
      <c s="4" t="s" r="A10">
        <v>509</v>
      </c>
    </row>
    <row r="11" spans="1:5">
      <c s="3" t="s" r="A11">
        <v>502</v>
      </c>
    </row>
    <row r="12" spans="1:5">
      <c s="4" t="s" r="A12">
        <v>503</v>
      </c>
      <c s="5" t="n" r="D12">
        <v>58</v>
      </c>
    </row>
    <row r="13" spans="1:5">
      <c s="4" t="s" r="A13">
        <v>504</v>
      </c>
      <c s="5" t="n" r="D13">
        <v>110</v>
      </c>
    </row>
    <row r="14" spans="1:5">
      <c s="4" t="s" r="A14">
        <v>505</v>
      </c>
      <c s="5" t="n" r="D14">
        <v>-98</v>
      </c>
    </row>
    <row r="15" spans="1:5">
      <c s="4" t="s" r="A15">
        <v>506</v>
      </c>
      <c s="5" t="n" r="D15">
        <v>0</v>
      </c>
    </row>
    <row r="16" spans="1:5">
      <c s="4" t="s" r="A16">
        <v>507</v>
      </c>
      <c s="5" t="n" r="D16">
        <v>3</v>
      </c>
    </row>
    <row r="17" spans="1:5">
      <c s="4" t="s" r="A17">
        <v>508</v>
      </c>
      <c s="5" t="n" r="B17">
        <v>73</v>
      </c>
      <c s="5" t="n" r="D17">
        <v>73</v>
      </c>
    </row>
    <row r="18" spans="1:5">
      <c s="4" t="s" r="A18">
        <v>497</v>
      </c>
    </row>
    <row r="19" spans="1:5">
      <c s="3" t="s" r="A19">
        <v>502</v>
      </c>
    </row>
    <row r="20" spans="1:5">
      <c s="4" t="s" r="A20">
        <v>503</v>
      </c>
      <c s="5" t="n" r="D20">
        <v>0</v>
      </c>
    </row>
    <row r="21" spans="1:5">
      <c s="4" t="s" r="A21">
        <v>504</v>
      </c>
      <c s="5" t="n" r="D21">
        <v>14</v>
      </c>
    </row>
    <row r="22" spans="1:5">
      <c s="4" t="s" r="A22">
        <v>505</v>
      </c>
      <c s="5" t="n" r="D22">
        <v>0</v>
      </c>
    </row>
    <row r="23" spans="1:5">
      <c s="4" t="s" r="A23">
        <v>506</v>
      </c>
      <c s="5" t="n" r="D23">
        <v>-14</v>
      </c>
    </row>
    <row r="24" spans="1:5">
      <c s="4" t="s" r="A24">
        <v>507</v>
      </c>
      <c s="5" t="n" r="D24">
        <v>0</v>
      </c>
    </row>
    <row r="25" spans="1:5">
      <c s="4" t="s" r="A25">
        <v>508</v>
      </c>
      <c s="5" t="n" r="B25">
        <v>0</v>
      </c>
      <c s="5" t="n" r="D25">
        <v>0</v>
      </c>
    </row>
    <row r="26" spans="1:5">
      <c s="4" t="s" r="A26">
        <v>510</v>
      </c>
    </row>
    <row r="27" spans="1:5">
      <c s="3" t="s" r="A27">
        <v>502</v>
      </c>
    </row>
    <row r="28" spans="1:5">
      <c s="4" t="s" r="A28">
        <v>503</v>
      </c>
      <c s="5" t="n" r="D28">
        <v>4</v>
      </c>
    </row>
    <row r="29" spans="1:5">
      <c s="4" t="s" r="A29">
        <v>504</v>
      </c>
      <c s="5" t="n" r="D29">
        <v>7</v>
      </c>
    </row>
    <row r="30" spans="1:5">
      <c s="4" t="s" r="A30">
        <v>505</v>
      </c>
      <c s="5" t="n" r="D30">
        <v>-6</v>
      </c>
    </row>
    <row r="31" spans="1:5">
      <c s="4" t="s" r="A31">
        <v>506</v>
      </c>
      <c s="5" t="n" r="D31">
        <v>0</v>
      </c>
    </row>
    <row r="32" spans="1:5">
      <c s="4" t="s" r="A32">
        <v>507</v>
      </c>
      <c s="5" t="n" r="D32">
        <v>0</v>
      </c>
    </row>
    <row r="33" spans="1:5">
      <c s="4" t="s" r="A33">
        <v>508</v>
      </c>
      <c s="5" t="n" r="B33">
        <v>5</v>
      </c>
      <c s="5" t="n" r="D33">
        <v>5</v>
      </c>
    </row>
    <row r="34" spans="1:5">
      <c s="4" t="s" r="A34">
        <v>499</v>
      </c>
    </row>
    <row r="35" spans="1:5">
      <c s="3" t="s" r="A35">
        <v>502</v>
      </c>
    </row>
    <row r="36" spans="1:5">
      <c s="4" t="s" r="A36">
        <v>503</v>
      </c>
      <c s="5" t="n" r="D36">
        <v>16</v>
      </c>
    </row>
    <row r="37" spans="1:5">
      <c s="4" t="s" r="A37">
        <v>504</v>
      </c>
      <c s="5" t="n" r="D37">
        <v>14</v>
      </c>
    </row>
    <row r="38" spans="1:5">
      <c s="4" t="s" r="A38">
        <v>505</v>
      </c>
      <c s="5" t="n" r="D38">
        <v>-15</v>
      </c>
    </row>
    <row r="39" spans="1:5">
      <c s="4" t="s" r="A39">
        <v>506</v>
      </c>
      <c s="5" t="n" r="D39">
        <v>0</v>
      </c>
    </row>
    <row r="40" spans="1:5">
      <c s="4" t="s" r="A40">
        <v>507</v>
      </c>
      <c s="5" t="n" r="D40">
        <v>0</v>
      </c>
    </row>
    <row r="41" spans="1:5">
      <c s="4" t="s" r="A41">
        <v>508</v>
      </c>
      <c s="7" t="n" r="B41">
        <v>15</v>
      </c>
      <c s="7" t="n" r="D41">
        <v>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t="s" r="A1">
        <v>511</v>
      </c>
      <c s="2" t="s" r="B1">
        <v>23</v>
      </c>
      <c s="2" t="s" r="D1">
        <v>1</v>
      </c>
    </row>
    <row r="2" spans="1:5">
      <c s="2" t="s" r="B2">
        <v>2</v>
      </c>
      <c s="2" t="s" r="C2">
        <v>24</v>
      </c>
      <c s="2" t="s" r="D2">
        <v>2</v>
      </c>
      <c s="2" t="s" r="E2">
        <v>24</v>
      </c>
    </row>
    <row r="3" spans="1:5">
      <c s="3" t="s" r="A3">
        <v>491</v>
      </c>
    </row>
    <row r="4" spans="1:5">
      <c s="4" t="s" r="A4">
        <v>32</v>
      </c>
      <c s="7" t="n" r="B4">
        <v>54</v>
      </c>
      <c s="7" t="n" r="C4">
        <v>38</v>
      </c>
      <c s="7" t="n" r="D4">
        <v>145</v>
      </c>
      <c s="7" t="n" r="E4">
        <v>101</v>
      </c>
    </row>
    <row r="5" spans="1:5">
      <c s="4" t="s" r="A5">
        <v>512</v>
      </c>
    </row>
    <row r="6" spans="1:5">
      <c s="3" t="s" r="A6">
        <v>491</v>
      </c>
    </row>
    <row r="7" spans="1:5">
      <c s="4" t="s" r="A7">
        <v>32</v>
      </c>
      <c s="5" t="n" r="D7">
        <v>8</v>
      </c>
    </row>
    <row r="8" spans="1:5">
      <c s="4" t="s" r="A8">
        <v>513</v>
      </c>
    </row>
    <row r="9" spans="1:5">
      <c s="3" t="s" r="A9">
        <v>491</v>
      </c>
    </row>
    <row r="10" spans="1:5">
      <c s="4" t="s" r="A10">
        <v>32</v>
      </c>
      <c s="5" t="n" r="D10">
        <v>22</v>
      </c>
    </row>
    <row r="11" spans="1:5">
      <c s="4" t="s" r="A11">
        <v>514</v>
      </c>
    </row>
    <row r="12" spans="1:5">
      <c s="3" t="s" r="A12">
        <v>491</v>
      </c>
    </row>
    <row r="13" spans="1:5">
      <c s="4" t="s" r="A13">
        <v>32</v>
      </c>
      <c s="5" t="n" r="D13">
        <v>108</v>
      </c>
    </row>
    <row r="14" spans="1:5">
      <c s="4" t="s" r="A14">
        <v>515</v>
      </c>
    </row>
    <row r="15" spans="1:5">
      <c s="3" t="s" r="A15">
        <v>491</v>
      </c>
    </row>
    <row r="16" spans="1:5">
      <c s="4" t="s" r="A16">
        <v>32</v>
      </c>
      <c s="7" t="n" r="D16">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16</v>
      </c>
      <c s="2" t="s" r="B1">
        <v>23</v>
      </c>
      <c s="2" t="s" r="D1">
        <v>1</v>
      </c>
    </row>
    <row r="2" spans="1:5">
      <c s="2" t="s" r="B2">
        <v>2</v>
      </c>
      <c s="2" t="s" r="C2">
        <v>24</v>
      </c>
      <c s="2" t="s" r="D2">
        <v>2</v>
      </c>
      <c s="2" t="s" r="E2">
        <v>24</v>
      </c>
    </row>
    <row r="3" spans="1:5">
      <c s="3" t="s" r="A3">
        <v>162</v>
      </c>
    </row>
    <row r="4" spans="1:5">
      <c s="4" t="s" r="A4">
        <v>38</v>
      </c>
      <c s="7" t="n" r="B4">
        <v>17</v>
      </c>
      <c s="7" t="n" r="C4">
        <v>26</v>
      </c>
      <c s="7" t="n" r="D4">
        <v>116</v>
      </c>
      <c s="7" t="n" r="E4">
        <v>126</v>
      </c>
    </row>
    <row r="5" spans="1:5">
      <c s="4" t="s" r="A5">
        <v>517</v>
      </c>
      <c s="4" t="s" r="B5">
        <v>321</v>
      </c>
      <c s="4" t="s" r="C5">
        <v>321</v>
      </c>
      <c s="4" t="s" r="D5">
        <v>321</v>
      </c>
      <c s="4" t="s" r="E5">
        <v>3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518</v>
      </c>
      <c s="2" t="s" r="B1">
        <v>23</v>
      </c>
      <c s="2" t="s" r="D1">
        <v>1</v>
      </c>
    </row>
    <row r="2" spans="1:5">
      <c s="2" t="s" r="B2">
        <v>2</v>
      </c>
      <c s="2" t="s" r="C2">
        <v>24</v>
      </c>
      <c s="2" t="s" r="D2">
        <v>2</v>
      </c>
      <c s="2" t="s" r="E2">
        <v>24</v>
      </c>
    </row>
    <row r="3" spans="1:5">
      <c s="3" t="s" r="A3">
        <v>162</v>
      </c>
    </row>
    <row r="4" spans="1:5">
      <c s="4" t="s" r="A4">
        <v>37</v>
      </c>
      <c s="7" t="n" r="B4">
        <v>267</v>
      </c>
      <c s="7" t="n" r="C4">
        <v>261</v>
      </c>
      <c s="7" t="n" r="D4">
        <v>749</v>
      </c>
      <c s="7" t="n" r="E4">
        <v>710</v>
      </c>
    </row>
    <row r="5" spans="1:5">
      <c s="4" t="s" r="A5">
        <v>519</v>
      </c>
      <c s="5" t="n" r="B5">
        <v>93</v>
      </c>
      <c s="5" t="n" r="C5">
        <v>91</v>
      </c>
      <c s="5" t="n" r="D5">
        <v>262</v>
      </c>
      <c s="5" t="n" r="E5">
        <v>249</v>
      </c>
    </row>
    <row r="6" spans="1:5">
      <c s="4" t="s" r="A6">
        <v>520</v>
      </c>
      <c s="5" t="n" r="B6">
        <v>-68</v>
      </c>
      <c s="5" t="n" r="C6">
        <v>-25</v>
      </c>
      <c s="5" t="n" r="D6">
        <v>-126</v>
      </c>
      <c s="5" t="n" r="E6">
        <v>-38</v>
      </c>
    </row>
    <row r="7" spans="1:5">
      <c s="4" t="s" r="A7">
        <v>521</v>
      </c>
      <c s="5" t="n" r="B7">
        <v>-18</v>
      </c>
      <c s="5" t="n" r="C7">
        <v>-34</v>
      </c>
      <c s="5" t="n" r="D7">
        <v>-32</v>
      </c>
      <c s="5" t="n" r="E7">
        <v>-59</v>
      </c>
    </row>
    <row r="8" spans="1:5">
      <c s="4" t="s" r="A8">
        <v>522</v>
      </c>
      <c s="5" t="n" r="B8">
        <v>0</v>
      </c>
      <c s="5" t="n" r="C8">
        <v>-10</v>
      </c>
      <c s="5" t="n" r="D8">
        <v>-8</v>
      </c>
      <c s="5" t="n" r="E8">
        <v>-20</v>
      </c>
    </row>
    <row r="9" spans="1:5">
      <c s="4" t="s" r="A9">
        <v>109</v>
      </c>
      <c s="5" t="n" r="B9">
        <v>10</v>
      </c>
      <c s="5" t="n" r="C9">
        <v>4</v>
      </c>
      <c s="5" t="n" r="D9">
        <v>20</v>
      </c>
      <c s="5" t="n" r="E9">
        <v>-6</v>
      </c>
    </row>
    <row r="10" spans="1:5">
      <c s="4" t="s" r="A10">
        <v>523</v>
      </c>
      <c s="7" t="n" r="B10">
        <v>17</v>
      </c>
      <c s="7" t="n" r="C10">
        <v>26</v>
      </c>
      <c s="7" t="n" r="D10">
        <v>116</v>
      </c>
      <c s="7" t="n" r="E10">
        <v>1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2</v>
      </c>
      <c s="2" t="s" r="B1">
        <v>1</v>
      </c>
    </row>
    <row r="2" spans="1:2">
      <c s="2" t="s" r="B2">
        <v>2</v>
      </c>
    </row>
    <row r="3" spans="1:2">
      <c s="3" t="s" r="A3">
        <v>133</v>
      </c>
    </row>
    <row r="4" spans="1:2">
      <c s="4" t="s" r="A4">
        <v>132</v>
      </c>
      <c s="4" t="s" r="B4">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24</v>
      </c>
      <c s="2" t="s" r="B1">
        <v>23</v>
      </c>
      <c s="2" t="s" r="D1">
        <v>1</v>
      </c>
    </row>
    <row r="2" spans="1:5">
      <c s="2" t="s" r="B2">
        <v>2</v>
      </c>
      <c s="2" t="s" r="C2">
        <v>24</v>
      </c>
      <c s="2" t="s" r="D2">
        <v>2</v>
      </c>
      <c s="2" t="s" r="E2">
        <v>24</v>
      </c>
    </row>
    <row r="3" spans="1:5">
      <c s="4" t="s" r="A3">
        <v>525</v>
      </c>
    </row>
    <row r="4" spans="1:5">
      <c s="3" t="s" r="A4">
        <v>526</v>
      </c>
    </row>
    <row r="5" spans="1:5">
      <c s="4" t="s" r="A5">
        <v>527</v>
      </c>
      <c s="7" t="n" r="B5">
        <v>1</v>
      </c>
      <c s="7" t="n" r="C5">
        <v>1</v>
      </c>
      <c s="7" t="n" r="D5">
        <v>2</v>
      </c>
      <c s="7" t="n" r="E5">
        <v>2</v>
      </c>
    </row>
    <row r="6" spans="1:5">
      <c s="4" t="s" r="A6">
        <v>528</v>
      </c>
      <c s="5" t="n" r="B6">
        <v>37</v>
      </c>
      <c s="5" t="n" r="C6">
        <v>42</v>
      </c>
      <c s="5" t="n" r="D6">
        <v>112</v>
      </c>
      <c s="5" t="n" r="E6">
        <v>126</v>
      </c>
    </row>
    <row r="7" spans="1:5">
      <c s="4" t="s" r="A7">
        <v>529</v>
      </c>
      <c s="5" t="n" r="B7">
        <v>-48</v>
      </c>
      <c s="5" t="n" r="C7">
        <v>-49</v>
      </c>
      <c s="5" t="n" r="D7">
        <v>-143</v>
      </c>
      <c s="5" t="n" r="E7">
        <v>-145</v>
      </c>
    </row>
    <row r="8" spans="1:5">
      <c s="3" t="s" r="A8">
        <v>530</v>
      </c>
    </row>
    <row r="9" spans="1:5">
      <c s="4" t="s" r="A9">
        <v>531</v>
      </c>
      <c s="5" t="n" r="B9">
        <v>13</v>
      </c>
      <c s="5" t="n" r="C9">
        <v>11</v>
      </c>
      <c s="5" t="n" r="D9">
        <v>40</v>
      </c>
      <c s="5" t="n" r="E9">
        <v>32</v>
      </c>
    </row>
    <row r="10" spans="1:5">
      <c s="4" t="s" r="A10">
        <v>532</v>
      </c>
      <c s="5" t="n" r="B10">
        <v>0</v>
      </c>
      <c s="5" t="n" r="C10">
        <v>0</v>
      </c>
      <c s="5" t="n" r="D10">
        <v>-2</v>
      </c>
      <c s="5" t="n" r="E10">
        <v>-2</v>
      </c>
    </row>
    <row r="11" spans="1:5">
      <c s="4" t="s" r="A11">
        <v>533</v>
      </c>
      <c s="5" t="n" r="B11">
        <v>0</v>
      </c>
      <c s="5" t="n" r="C11">
        <v>0</v>
      </c>
      <c s="5" t="n" r="D11">
        <v>0</v>
      </c>
      <c s="5" t="n" r="E11">
        <v>0</v>
      </c>
    </row>
    <row r="12" spans="1:5">
      <c s="4" t="s" r="A12">
        <v>534</v>
      </c>
      <c s="5" t="n" r="B12">
        <v>3</v>
      </c>
      <c s="5" t="n" r="C12">
        <v>5</v>
      </c>
      <c s="5" t="n" r="D12">
        <v>9</v>
      </c>
      <c s="5" t="n" r="E12">
        <v>13</v>
      </c>
    </row>
    <row r="13" spans="1:5">
      <c s="4" t="s" r="A13">
        <v>535</v>
      </c>
    </row>
    <row r="14" spans="1:5">
      <c s="3" t="s" r="A14">
        <v>526</v>
      </c>
    </row>
    <row r="15" spans="1:5">
      <c s="4" t="s" r="A15">
        <v>527</v>
      </c>
      <c s="5" t="n" r="B15">
        <v>1</v>
      </c>
      <c s="5" t="n" r="C15">
        <v>1</v>
      </c>
      <c s="5" t="n" r="D15">
        <v>4</v>
      </c>
      <c s="5" t="n" r="E15">
        <v>4</v>
      </c>
    </row>
    <row r="16" spans="1:5">
      <c s="4" t="s" r="A16">
        <v>528</v>
      </c>
      <c s="5" t="n" r="B16">
        <v>8</v>
      </c>
      <c s="5" t="n" r="C16">
        <v>4</v>
      </c>
      <c s="5" t="n" r="D16">
        <v>23</v>
      </c>
      <c s="5" t="n" r="E16">
        <v>13</v>
      </c>
    </row>
    <row r="17" spans="1:5">
      <c s="4" t="s" r="A17">
        <v>529</v>
      </c>
      <c s="5" t="n" r="B17">
        <v>-8</v>
      </c>
      <c s="5" t="n" r="C17">
        <v>-2</v>
      </c>
      <c s="5" t="n" r="D17">
        <v>-25</v>
      </c>
      <c s="5" t="n" r="E17">
        <v>-8</v>
      </c>
    </row>
    <row r="18" spans="1:5">
      <c s="3" t="s" r="A18">
        <v>530</v>
      </c>
    </row>
    <row r="19" spans="1:5">
      <c s="4" t="s" r="A19">
        <v>531</v>
      </c>
      <c s="5" t="n" r="B19">
        <v>1</v>
      </c>
      <c s="5" t="n" r="C19">
        <v>1</v>
      </c>
      <c s="5" t="n" r="D19">
        <v>4</v>
      </c>
      <c s="5" t="n" r="E19">
        <v>4</v>
      </c>
    </row>
    <row r="20" spans="1:5">
      <c s="4" t="s" r="A20">
        <v>532</v>
      </c>
      <c s="5" t="n" r="B20">
        <v>0</v>
      </c>
      <c s="5" t="n" r="C20">
        <v>0</v>
      </c>
      <c s="5" t="n" r="D20">
        <v>0</v>
      </c>
      <c s="5" t="n" r="E20">
        <v>0</v>
      </c>
    </row>
    <row r="21" spans="1:5">
      <c s="4" t="s" r="A21">
        <v>533</v>
      </c>
      <c s="5" t="n" r="B21">
        <v>1</v>
      </c>
      <c s="5" t="n" r="C21">
        <v>0</v>
      </c>
      <c s="5" t="n" r="D21">
        <v>13</v>
      </c>
      <c s="5" t="n" r="E21">
        <v>2</v>
      </c>
    </row>
    <row r="22" spans="1:5">
      <c s="4" t="s" r="A22">
        <v>534</v>
      </c>
      <c s="5" t="n" r="B22">
        <v>3</v>
      </c>
      <c s="5" t="n" r="C22">
        <v>4</v>
      </c>
      <c s="5" t="n" r="D22">
        <v>19</v>
      </c>
      <c s="5" t="n" r="E22">
        <v>15</v>
      </c>
    </row>
    <row r="23" spans="1:5">
      <c s="4" t="s" r="A23">
        <v>536</v>
      </c>
    </row>
    <row r="24" spans="1:5">
      <c s="3" t="s" r="A24">
        <v>526</v>
      </c>
    </row>
    <row r="25" spans="1:5">
      <c s="4" t="s" r="A25">
        <v>527</v>
      </c>
      <c s="5" t="n" r="B25">
        <v>1</v>
      </c>
      <c s="5" t="n" r="C25">
        <v>1</v>
      </c>
      <c s="5" t="n" r="D25">
        <v>2</v>
      </c>
      <c s="5" t="n" r="E25">
        <v>2</v>
      </c>
    </row>
    <row r="26" spans="1:5">
      <c s="4" t="s" r="A26">
        <v>528</v>
      </c>
      <c s="5" t="n" r="B26">
        <v>4</v>
      </c>
      <c s="5" t="n" r="C26">
        <v>7</v>
      </c>
      <c s="5" t="n" r="D26">
        <v>14</v>
      </c>
      <c s="5" t="n" r="E26">
        <v>19</v>
      </c>
    </row>
    <row r="27" spans="1:5">
      <c s="4" t="s" r="A27">
        <v>529</v>
      </c>
      <c s="5" t="n" r="B27">
        <v>0</v>
      </c>
      <c s="5" t="n" r="C27">
        <v>0</v>
      </c>
      <c s="5" t="n" r="D27">
        <v>0</v>
      </c>
      <c s="5" t="n" r="E27">
        <v>0</v>
      </c>
    </row>
    <row r="28" spans="1:5">
      <c s="3" t="s" r="A28">
        <v>530</v>
      </c>
    </row>
    <row r="29" spans="1:5">
      <c s="4" t="s" r="A29">
        <v>531</v>
      </c>
      <c s="5" t="n" r="B29">
        <v>0</v>
      </c>
      <c s="5" t="n" r="C29">
        <v>0</v>
      </c>
      <c s="5" t="n" r="D29">
        <v>0</v>
      </c>
      <c s="5" t="n" r="E29">
        <v>0</v>
      </c>
    </row>
    <row r="30" spans="1:5">
      <c s="4" t="s" r="A30">
        <v>532</v>
      </c>
      <c s="5" t="n" r="B30">
        <v>-5</v>
      </c>
      <c s="5" t="n" r="C30">
        <v>-10</v>
      </c>
      <c s="5" t="n" r="D30">
        <v>-19</v>
      </c>
      <c s="5" t="n" r="E30">
        <v>-29</v>
      </c>
    </row>
    <row r="31" spans="1:5">
      <c s="4" t="s" r="A31">
        <v>533</v>
      </c>
      <c s="5" t="n" r="B31">
        <v>-16</v>
      </c>
      <c s="5" t="n" r="C31">
        <v>0</v>
      </c>
      <c s="5" t="n" r="D31">
        <v>-63</v>
      </c>
      <c s="5" t="n" r="E31">
        <v>0</v>
      </c>
    </row>
    <row r="32" spans="1:5">
      <c s="4" t="s" r="A32">
        <v>534</v>
      </c>
      <c s="7" t="n" r="B32">
        <v>-16</v>
      </c>
      <c s="7" t="n" r="C32">
        <v>-2</v>
      </c>
      <c s="7" t="n" r="D32">
        <v>-66</v>
      </c>
      <c s="7" t="n" r="E32">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7</v>
      </c>
      <c s="2" t="s" r="B1">
        <v>23</v>
      </c>
      <c s="2" t="s" r="D1">
        <v>1</v>
      </c>
    </row>
    <row r="2" spans="1:5">
      <c s="2" t="s" r="B2">
        <v>2</v>
      </c>
      <c s="2" t="s" r="C2">
        <v>538</v>
      </c>
      <c s="2" t="s" r="D2">
        <v>2</v>
      </c>
      <c s="2" t="s" r="E2">
        <v>24</v>
      </c>
    </row>
    <row r="3" spans="1:5">
      <c s="3" t="s" r="A3">
        <v>539</v>
      </c>
    </row>
    <row r="4" spans="1:5">
      <c s="4" t="s" r="A4">
        <v>103</v>
      </c>
      <c s="7" t="n" r="B4">
        <v>16</v>
      </c>
      <c s="7" t="n" r="C4">
        <v>47</v>
      </c>
      <c s="7" t="n" r="D4">
        <v>63</v>
      </c>
      <c s="7" t="n" r="E4">
        <v>0</v>
      </c>
    </row>
    <row r="5" spans="1:5">
      <c s="4" t="s" r="A5">
        <v>540</v>
      </c>
    </row>
    <row r="6" spans="1:5">
      <c s="3" t="s" r="A6">
        <v>539</v>
      </c>
    </row>
    <row r="7" spans="1:5">
      <c s="4" t="s" r="A7">
        <v>103</v>
      </c>
      <c s="7" t="n" r="B7">
        <v>11</v>
      </c>
      <c s="7" t="n" r="C7">
        <v>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41</v>
      </c>
      <c s="2" t="s" r="B1">
        <v>23</v>
      </c>
      <c s="2" t="s" r="D1">
        <v>1</v>
      </c>
    </row>
    <row r="2" spans="1:6">
      <c s="2" t="s" r="B2">
        <v>2</v>
      </c>
      <c s="2" t="s" r="C2">
        <v>24</v>
      </c>
      <c s="2" t="s" r="D2">
        <v>2</v>
      </c>
      <c s="2" t="s" r="E2">
        <v>24</v>
      </c>
      <c s="2" t="s" r="F2">
        <v>51</v>
      </c>
    </row>
    <row r="3" spans="1:6">
      <c s="3" t="s" r="A3">
        <v>542</v>
      </c>
    </row>
    <row r="4" spans="1:6">
      <c s="4" t="s" r="A4">
        <v>543</v>
      </c>
      <c s="7" t="n" r="B4">
        <v>329</v>
      </c>
      <c s="7" t="n" r="C4">
        <v>335</v>
      </c>
      <c s="7" t="n" r="D4">
        <v>905</v>
      </c>
      <c s="7" t="n" r="E4">
        <v>907</v>
      </c>
    </row>
    <row r="5" spans="1:6">
      <c s="4" t="s" r="A5">
        <v>63</v>
      </c>
      <c s="5" t="n" r="B5">
        <v>19623</v>
      </c>
      <c s="5" t="n" r="D5">
        <v>19623</v>
      </c>
      <c s="7" t="n" r="F5">
        <v>20002</v>
      </c>
    </row>
    <row r="6" spans="1:6">
      <c s="4" t="s" r="A6">
        <v>112</v>
      </c>
      <c s="5" t="n" r="D6">
        <v>391</v>
      </c>
      <c s="5" t="n" r="E6">
        <v>422</v>
      </c>
    </row>
    <row r="7" spans="1:6">
      <c s="4" t="s" r="A7">
        <v>544</v>
      </c>
    </row>
    <row r="8" spans="1:6">
      <c s="3" t="s" r="A8">
        <v>542</v>
      </c>
    </row>
    <row r="9" spans="1:6">
      <c s="4" t="s" r="A9">
        <v>26</v>
      </c>
      <c s="5" t="n" r="B9">
        <v>5277</v>
      </c>
      <c s="5" t="n" r="C9">
        <v>4824</v>
      </c>
      <c s="5" t="n" r="D9">
        <v>15331</v>
      </c>
      <c s="5" t="n" r="E9">
        <v>13869</v>
      </c>
    </row>
    <row r="10" spans="1:6">
      <c s="4" t="s" r="A10">
        <v>102</v>
      </c>
      <c s="5" t="n" r="B10">
        <v>165</v>
      </c>
      <c s="5" t="n" r="C10">
        <v>136</v>
      </c>
      <c s="5" t="n" r="D10">
        <v>496</v>
      </c>
      <c s="5" t="n" r="E10">
        <v>397</v>
      </c>
    </row>
    <row r="11" spans="1:6">
      <c s="4" t="s" r="A11">
        <v>543</v>
      </c>
      <c s="5" t="n" r="B11">
        <v>329</v>
      </c>
      <c s="5" t="n" r="C11">
        <v>335</v>
      </c>
      <c s="5" t="n" r="D11">
        <v>905</v>
      </c>
      <c s="5" t="n" r="E11">
        <v>907</v>
      </c>
    </row>
    <row r="12" spans="1:6">
      <c s="4" t="s" r="A12">
        <v>63</v>
      </c>
      <c s="5" t="n" r="B12">
        <v>19623</v>
      </c>
      <c s="5" t="n" r="D12">
        <v>19623</v>
      </c>
      <c s="5" t="n" r="F12">
        <v>20002</v>
      </c>
    </row>
    <row r="13" spans="1:6">
      <c s="4" t="s" r="A13">
        <v>112</v>
      </c>
      <c s="5" t="n" r="B13">
        <v>123</v>
      </c>
      <c s="5" t="n" r="C13">
        <v>157</v>
      </c>
      <c s="5" t="n" r="D13">
        <v>391</v>
      </c>
      <c s="5" t="n" r="E13">
        <v>422</v>
      </c>
    </row>
    <row r="14" spans="1:6">
      <c s="4" t="s" r="A14">
        <v>512</v>
      </c>
    </row>
    <row r="15" spans="1:6">
      <c s="3" t="s" r="A15">
        <v>542</v>
      </c>
    </row>
    <row r="16" spans="1:6">
      <c s="4" t="s" r="A16">
        <v>26</v>
      </c>
      <c s="5" t="n" r="B16">
        <v>2791</v>
      </c>
      <c s="5" t="n" r="C16">
        <v>2792</v>
      </c>
      <c s="5" t="n" r="D16">
        <v>7819</v>
      </c>
      <c s="5" t="n" r="E16">
        <v>7798</v>
      </c>
    </row>
    <row r="17" spans="1:6">
      <c s="4" t="s" r="A17">
        <v>102</v>
      </c>
      <c s="5" t="n" r="B17">
        <v>64</v>
      </c>
      <c s="5" t="n" r="C17">
        <v>73</v>
      </c>
      <c s="5" t="n" r="D17">
        <v>195</v>
      </c>
      <c s="5" t="n" r="E17">
        <v>194</v>
      </c>
    </row>
    <row r="18" spans="1:6">
      <c s="4" t="s" r="A18">
        <v>543</v>
      </c>
      <c s="5" t="n" r="B18">
        <v>349</v>
      </c>
      <c s="5" t="n" r="C18">
        <v>304</v>
      </c>
      <c s="5" t="n" r="D18">
        <v>912</v>
      </c>
      <c s="5" t="n" r="E18">
        <v>817</v>
      </c>
    </row>
    <row r="19" spans="1:6">
      <c s="4" t="s" r="A19">
        <v>63</v>
      </c>
      <c s="5" t="n" r="B19">
        <v>7945</v>
      </c>
      <c s="5" t="n" r="D19">
        <v>7945</v>
      </c>
      <c s="5" t="n" r="F19">
        <v>7736</v>
      </c>
    </row>
    <row r="20" spans="1:6">
      <c s="4" t="s" r="A20">
        <v>112</v>
      </c>
      <c s="5" t="n" r="B20">
        <v>52</v>
      </c>
      <c s="5" t="n" r="C20">
        <v>72</v>
      </c>
      <c s="5" t="n" r="D20">
        <v>169</v>
      </c>
      <c s="5" t="n" r="E20">
        <v>187</v>
      </c>
    </row>
    <row r="21" spans="1:6">
      <c s="4" t="s" r="A21">
        <v>513</v>
      </c>
    </row>
    <row r="22" spans="1:6">
      <c s="3" t="s" r="A22">
        <v>542</v>
      </c>
    </row>
    <row r="23" spans="1:6">
      <c s="4" t="s" r="A23">
        <v>26</v>
      </c>
      <c s="5" t="n" r="B23">
        <v>751</v>
      </c>
      <c s="5" t="n" r="C23">
        <v>1131</v>
      </c>
      <c s="5" t="n" r="D23">
        <v>2504</v>
      </c>
      <c s="5" t="n" r="E23">
        <v>3410</v>
      </c>
    </row>
    <row r="24" spans="1:6">
      <c s="4" t="s" r="A24">
        <v>102</v>
      </c>
      <c s="5" t="n" r="B24">
        <v>13</v>
      </c>
      <c s="5" t="n" r="C24">
        <v>22</v>
      </c>
      <c s="5" t="n" r="D24">
        <v>50</v>
      </c>
      <c s="5" t="n" r="E24">
        <v>66</v>
      </c>
    </row>
    <row r="25" spans="1:6">
      <c s="4" t="s" r="A25">
        <v>543</v>
      </c>
      <c s="5" t="n" r="B25">
        <v>31</v>
      </c>
      <c s="5" t="n" r="C25">
        <v>118</v>
      </c>
      <c s="5" t="n" r="D25">
        <v>126</v>
      </c>
      <c s="5" t="n" r="E25">
        <v>328</v>
      </c>
    </row>
    <row r="26" spans="1:6">
      <c s="4" t="s" r="A26">
        <v>63</v>
      </c>
      <c s="5" t="n" r="B26">
        <v>2304</v>
      </c>
      <c s="5" t="n" r="D26">
        <v>2304</v>
      </c>
      <c s="5" t="n" r="F26">
        <v>2917</v>
      </c>
    </row>
    <row r="27" spans="1:6">
      <c s="4" t="s" r="A27">
        <v>112</v>
      </c>
      <c s="5" t="n" r="B27">
        <v>26</v>
      </c>
      <c s="5" t="n" r="C27">
        <v>40</v>
      </c>
      <c s="5" t="n" r="D27">
        <v>69</v>
      </c>
      <c s="5" t="n" r="E27">
        <v>102</v>
      </c>
    </row>
    <row r="28" spans="1:6">
      <c s="4" t="s" r="A28">
        <v>514</v>
      </c>
    </row>
    <row r="29" spans="1:6">
      <c s="3" t="s" r="A29">
        <v>542</v>
      </c>
    </row>
    <row r="30" spans="1:6">
      <c s="4" t="s" r="A30">
        <v>26</v>
      </c>
      <c s="5" t="n" r="B30">
        <v>1452</v>
      </c>
      <c s="5" t="n" r="C30">
        <v>785</v>
      </c>
      <c s="5" t="n" r="D30">
        <v>4059</v>
      </c>
      <c s="5" t="n" r="E30">
        <v>2251</v>
      </c>
    </row>
    <row r="31" spans="1:6">
      <c s="4" t="s" r="A31">
        <v>102</v>
      </c>
      <c s="5" t="n" r="B31">
        <v>47</v>
      </c>
      <c s="5" t="n" r="C31">
        <v>22</v>
      </c>
      <c s="5" t="n" r="D31">
        <v>154</v>
      </c>
      <c s="5" t="n" r="E31">
        <v>59</v>
      </c>
    </row>
    <row r="32" spans="1:6">
      <c s="4" t="s" r="A32">
        <v>543</v>
      </c>
      <c s="5" t="n" r="B32">
        <v>32</v>
      </c>
      <c s="5" t="n" r="C32">
        <v>9</v>
      </c>
      <c s="5" t="n" r="D32">
        <v>100</v>
      </c>
      <c s="5" t="n" r="E32">
        <v>18</v>
      </c>
    </row>
    <row r="33" spans="1:6">
      <c s="4" t="s" r="A33">
        <v>63</v>
      </c>
      <c s="5" t="n" r="B33">
        <v>7479</v>
      </c>
      <c s="5" t="n" r="D33">
        <v>7479</v>
      </c>
      <c s="5" t="n" r="F33">
        <v>7597</v>
      </c>
    </row>
    <row r="34" spans="1:6">
      <c s="4" t="s" r="A34">
        <v>112</v>
      </c>
      <c s="5" t="n" r="B34">
        <v>36</v>
      </c>
      <c s="5" t="n" r="C34">
        <v>22</v>
      </c>
      <c s="5" t="n" r="D34">
        <v>108</v>
      </c>
      <c s="5" t="n" r="E34">
        <v>70</v>
      </c>
    </row>
    <row r="35" spans="1:6">
      <c s="4" t="s" r="A35">
        <v>545</v>
      </c>
    </row>
    <row r="36" spans="1:6">
      <c s="3" t="s" r="A36">
        <v>542</v>
      </c>
    </row>
    <row r="37" spans="1:6">
      <c s="4" t="s" r="A37">
        <v>26</v>
      </c>
      <c s="5" t="n" r="B37">
        <v>346</v>
      </c>
      <c s="5" t="n" r="C37">
        <v>157</v>
      </c>
      <c s="5" t="n" r="D37">
        <v>1105</v>
      </c>
      <c s="5" t="n" r="E37">
        <v>534</v>
      </c>
    </row>
    <row r="38" spans="1:6">
      <c s="4" t="s" r="A38">
        <v>102</v>
      </c>
      <c s="5" t="n" r="B38">
        <v>15</v>
      </c>
      <c s="5" t="n" r="C38">
        <v>5</v>
      </c>
      <c s="5" t="n" r="D38">
        <v>46</v>
      </c>
      <c s="5" t="n" r="E38">
        <v>16</v>
      </c>
    </row>
    <row r="39" spans="1:6">
      <c s="4" t="s" r="A39">
        <v>543</v>
      </c>
      <c s="5" t="n" r="B39">
        <v>24</v>
      </c>
      <c s="5" t="n" r="C39">
        <v>-8</v>
      </c>
      <c s="5" t="n" r="D39">
        <v>75</v>
      </c>
      <c s="5" t="n" r="E39">
        <v>1</v>
      </c>
    </row>
    <row r="40" spans="1:6">
      <c s="4" t="s" r="A40">
        <v>63</v>
      </c>
      <c s="5" t="n" r="B40">
        <v>2743</v>
      </c>
      <c s="5" t="n" r="D40">
        <v>2743</v>
      </c>
      <c s="5" t="n" r="F40">
        <v>2734</v>
      </c>
    </row>
    <row r="41" spans="1:6">
      <c s="4" t="s" r="A41">
        <v>112</v>
      </c>
      <c s="5" t="n" r="B41">
        <v>-9</v>
      </c>
      <c s="5" t="n" r="C41">
        <v>3</v>
      </c>
      <c s="5" t="n" r="D41">
        <v>9</v>
      </c>
      <c s="5" t="n" r="E41">
        <v>10</v>
      </c>
    </row>
    <row r="42" spans="1:6">
      <c s="4" t="s" r="A42">
        <v>546</v>
      </c>
    </row>
    <row r="43" spans="1:6">
      <c s="3" t="s" r="A43">
        <v>542</v>
      </c>
    </row>
    <row r="44" spans="1:6">
      <c s="4" t="s" r="A44">
        <v>26</v>
      </c>
      <c s="5" t="n" r="B44">
        <v>-63</v>
      </c>
      <c s="5" t="n" r="C44">
        <v>-41</v>
      </c>
      <c s="5" t="n" r="D44">
        <v>-156</v>
      </c>
      <c s="5" t="n" r="E44">
        <v>-124</v>
      </c>
    </row>
    <row r="45" spans="1:6">
      <c s="4" t="s" r="A45">
        <v>102</v>
      </c>
      <c s="5" t="n" r="B45">
        <v>26</v>
      </c>
      <c s="5" t="n" r="C45">
        <v>14</v>
      </c>
      <c s="5" t="n" r="D45">
        <v>51</v>
      </c>
      <c s="5" t="n" r="E45">
        <v>62</v>
      </c>
    </row>
    <row r="46" spans="1:6">
      <c s="4" t="s" r="A46">
        <v>543</v>
      </c>
      <c s="5" t="n" r="B46">
        <v>-107</v>
      </c>
      <c s="5" t="n" r="C46">
        <v>-88</v>
      </c>
      <c s="5" t="n" r="D46">
        <v>-308</v>
      </c>
      <c s="5" t="n" r="E46">
        <v>-257</v>
      </c>
    </row>
    <row r="47" spans="1:6">
      <c s="4" t="s" r="A47">
        <v>63</v>
      </c>
      <c s="5" t="n" r="B47">
        <v>-848</v>
      </c>
      <c s="5" t="n" r="D47">
        <v>-848</v>
      </c>
      <c s="7" t="n" r="F47">
        <v>-982</v>
      </c>
    </row>
    <row r="48" spans="1:6">
      <c s="4" t="s" r="A48">
        <v>112</v>
      </c>
      <c s="5" t="n" r="B48">
        <v>18</v>
      </c>
      <c s="5" t="n" r="C48">
        <v>20</v>
      </c>
      <c s="5" t="n" r="D48">
        <v>36</v>
      </c>
      <c s="5" t="n" r="E48">
        <v>53</v>
      </c>
    </row>
    <row r="49" spans="1:6">
      <c s="4" t="s" r="A49">
        <v>547</v>
      </c>
    </row>
    <row r="50" spans="1:6">
      <c s="3" t="s" r="A50">
        <v>542</v>
      </c>
    </row>
    <row r="51" spans="1:6">
      <c s="4" t="s" r="A51">
        <v>26</v>
      </c>
      <c s="5" t="n" r="B51">
        <v>0</v>
      </c>
      <c s="5" t="n" r="C51">
        <v>0</v>
      </c>
      <c s="5" t="n" r="D51">
        <v>0</v>
      </c>
      <c s="5" t="n" r="E51">
        <v>0</v>
      </c>
    </row>
    <row r="52" spans="1:6">
      <c s="4" t="s" r="A52">
        <v>548</v>
      </c>
    </row>
    <row r="53" spans="1:6">
      <c s="3" t="s" r="A53">
        <v>542</v>
      </c>
    </row>
    <row r="54" spans="1:6">
      <c s="4" t="s" r="A54">
        <v>26</v>
      </c>
      <c s="5" t="n" r="B54">
        <v>51</v>
      </c>
      <c s="5" t="n" r="C54">
        <v>54</v>
      </c>
      <c s="5" t="n" r="D54">
        <v>170</v>
      </c>
      <c s="5" t="n" r="E54">
        <v>169</v>
      </c>
    </row>
    <row r="55" spans="1:6">
      <c s="4" t="s" r="A55">
        <v>549</v>
      </c>
    </row>
    <row r="56" spans="1:6">
      <c s="3" t="s" r="A56">
        <v>542</v>
      </c>
    </row>
    <row r="57" spans="1:6">
      <c s="4" t="s" r="A57">
        <v>26</v>
      </c>
      <c s="5" t="n" r="B57">
        <v>55</v>
      </c>
      <c s="5" t="n" r="C57">
        <v>43</v>
      </c>
      <c s="5" t="n" r="D57">
        <v>157</v>
      </c>
      <c s="5" t="n" r="E57">
        <v>128</v>
      </c>
    </row>
    <row r="58" spans="1:6">
      <c s="4" t="s" r="A58">
        <v>550</v>
      </c>
    </row>
    <row r="59" spans="1:6">
      <c s="3" t="s" r="A59">
        <v>542</v>
      </c>
    </row>
    <row r="60" spans="1:6">
      <c s="4" t="s" r="A60">
        <v>26</v>
      </c>
      <c s="5" t="n" r="B60">
        <v>9</v>
      </c>
      <c s="5" t="n" r="C60">
        <v>19</v>
      </c>
      <c s="5" t="n" r="D60">
        <v>34</v>
      </c>
      <c s="5" t="n" r="E60">
        <v>68</v>
      </c>
    </row>
    <row r="61" spans="1:6">
      <c s="4" t="s" r="A61">
        <v>551</v>
      </c>
    </row>
    <row r="62" spans="1:6">
      <c s="3" t="s" r="A62">
        <v>542</v>
      </c>
    </row>
    <row r="63" spans="1:6">
      <c s="4" t="s" r="A63">
        <v>26</v>
      </c>
      <c s="5" t="n" r="B63">
        <v>77</v>
      </c>
      <c s="5" t="n" r="C63">
        <v>70</v>
      </c>
      <c s="5" t="n" r="D63">
        <v>205</v>
      </c>
      <c s="5" t="n" r="E63">
        <v>201</v>
      </c>
    </row>
    <row r="64" spans="1:6">
      <c s="4" t="s" r="A64">
        <v>552</v>
      </c>
    </row>
    <row r="65" spans="1:6">
      <c s="3" t="s" r="A65">
        <v>542</v>
      </c>
    </row>
    <row r="66" spans="1:6">
      <c s="4" t="s" r="A66">
        <v>26</v>
      </c>
      <c s="7" t="n" r="B66">
        <v>-192</v>
      </c>
      <c s="7" t="n" r="C66">
        <v>-186</v>
      </c>
      <c s="7" t="n" r="D66">
        <v>-566</v>
      </c>
      <c s="7" t="n" r="E66">
        <v>-5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5</v>
      </c>
      <c s="2" t="s" r="B1">
        <v>1</v>
      </c>
    </row>
    <row r="2" spans="1:2">
      <c s="2" t="s" r="B2">
        <v>2</v>
      </c>
    </row>
    <row r="3" spans="1:2">
      <c s="3" t="s" r="A3">
        <v>136</v>
      </c>
    </row>
    <row r="4" spans="1:2">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55</v>
      </c>
      <c s="2" t="s" r="B1">
        <v>1</v>
      </c>
    </row>
    <row r="2" spans="1:2">
      <c s="2" t="s" r="B2">
        <v>2</v>
      </c>
    </row>
    <row r="3" spans="1:2">
      <c s="3" t="s" r="A3">
        <v>141</v>
      </c>
    </row>
    <row r="4" spans="1:2">
      <c s="4" t="s" r="A4">
        <v>55</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Condensed Statemen</vt:lpstr>
      <vt:lpstr>Consolidated Condensed Balance </vt:lpstr>
      <vt:lpstr>Consolidated Condensed Balance4</vt:lpstr>
      <vt:lpstr>Consolidated Condensed Stateme5</vt:lpstr>
      <vt:lpstr>Basis of Presentation</vt:lpstr>
      <vt:lpstr>Acquisitions</vt:lpstr>
      <vt:lpstr>Fair Value Measurements</vt:lpstr>
      <vt:lpstr>Inventories</vt:lpstr>
      <vt:lpstr>Property, Plant &amp; Equipment</vt:lpstr>
      <vt:lpstr>Financing Arrangements</vt:lpstr>
      <vt:lpstr>Commitments and Contingencies</vt:lpstr>
      <vt:lpstr>Hedges and Derivative Financial</vt:lpstr>
      <vt:lpstr>Stockholders' Equity</vt:lpstr>
      <vt:lpstr>Restructuring Charges</vt:lpstr>
      <vt:lpstr>Income Taxes</vt:lpstr>
      <vt:lpstr>Pension and Other Postretiremen</vt:lpstr>
      <vt:lpstr>Operating Segment Information</vt:lpstr>
      <vt:lpstr>Basis of Presentation Significa</vt:lpstr>
      <vt:lpstr>Acquisitions (Tables)</vt:lpstr>
      <vt:lpstr>Fair Value Measurements (Tables</vt:lpstr>
      <vt:lpstr>Inventories (Tables)</vt:lpstr>
      <vt:lpstr>Property, Plant &amp; Equipment (Ta</vt:lpstr>
      <vt:lpstr>Financing Arrangements (Tables)</vt:lpstr>
      <vt:lpstr>Commitments and Contingencies (</vt:lpstr>
      <vt:lpstr>Hedges and Derivative Financi26</vt:lpstr>
      <vt:lpstr>Stockholders' Equity (Tables)</vt:lpstr>
      <vt:lpstr>Restructuring Charges (Tables)</vt:lpstr>
      <vt:lpstr>Income Taxes (Tables)</vt:lpstr>
      <vt:lpstr>Pension and Other Postretirem30</vt:lpstr>
      <vt:lpstr>Operating Segment Information (</vt:lpstr>
      <vt:lpstr>Acquisitions Whirlpool China (D</vt:lpstr>
      <vt:lpstr>Acquisitions Indesit Company S.</vt:lpstr>
      <vt:lpstr>Acquisitions Purchase Price All</vt:lpstr>
      <vt:lpstr>Acquisitions Identifiable Intan</vt:lpstr>
      <vt:lpstr>Acquisitions Pro Forma (Details</vt:lpstr>
      <vt:lpstr>Acquisitions Acquisition Relate</vt:lpstr>
      <vt:lpstr>Fair Value Measurements Assets </vt:lpstr>
      <vt:lpstr>Fair Value Measurements Narrati</vt:lpstr>
      <vt:lpstr>Inventories (Schedule of Invent</vt:lpstr>
      <vt:lpstr>Property, Plant &amp; Equipment (De</vt:lpstr>
      <vt:lpstr>Financing Arrangements Narrativ</vt:lpstr>
      <vt:lpstr>Financing Arrangements Notes Pa</vt:lpstr>
      <vt:lpstr>Commitments and Contingencies44</vt:lpstr>
      <vt:lpstr>Commitments and Contingencies45</vt:lpstr>
      <vt:lpstr>Commitments and Contingencies G</vt:lpstr>
      <vt:lpstr>Hedges and Derivative Financi47</vt:lpstr>
      <vt:lpstr>Hedges and Derivative Financi48</vt:lpstr>
      <vt:lpstr>Hedges and Derivative Financi49</vt:lpstr>
      <vt:lpstr>Stockholders' Equity (Other Com</vt:lpstr>
      <vt:lpstr>Reclassifications out of Accumu</vt:lpstr>
      <vt:lpstr>Stockholders' Equity (Schedule </vt:lpstr>
      <vt:lpstr>Stockholders' Equity (Net Earni</vt:lpstr>
      <vt:lpstr>Stockholders' Equity Repurchase</vt:lpstr>
      <vt:lpstr>Restructuring Charges Narrative</vt:lpstr>
      <vt:lpstr>Restructuring Charges (Details)</vt:lpstr>
      <vt:lpstr>Restructuring Charges By Segmen</vt:lpstr>
      <vt:lpstr>Income Taxes Narrative (Details</vt:lpstr>
      <vt:lpstr>Income Taxes (Details)</vt:lpstr>
      <vt:lpstr>Pension and Other Postretirem60</vt:lpstr>
      <vt:lpstr>Pension and Other Postretirem61</vt:lpstr>
      <vt:lpstr>Operating Segment Informatio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9:05:32Z</dcterms:created>
  <dcterms:modified xmlns:dcterms="http://purl.org/dc/terms/" xmlns:xsi="http://www.w3.org/2001/XMLSchema-instance" xsi:type="dcterms:W3CDTF">2015-10-23T09:05:32Z</dcterms:modified>
  <dc:title xmlns:dc="http://purl.org/dc/elements/1.1/">Untitled</dc:title>
  <dc:description xmlns:dc="http://purl.org/dc/elements/1.1/"/>
  <dc:subject xmlns:dc="http://purl.org/dc/elements/1.1/"/>
  <cp:keywords/>
  <cp:category/>
</cp:coreProperties>
</file>